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Geographic Information" sheetId="12" state="visible" r:id="rId12"/>
    <sheet xmlns:r="http://schemas.openxmlformats.org/officeDocument/2006/relationships" name="Inventories" sheetId="13" state="visible" r:id="rId13"/>
    <sheet xmlns:r="http://schemas.openxmlformats.org/officeDocument/2006/relationships" name="Short And Long-Term Debt" sheetId="14" state="visible" r:id="rId14"/>
    <sheet xmlns:r="http://schemas.openxmlformats.org/officeDocument/2006/relationships" name="Income Taxes" sheetId="15" state="visible" r:id="rId15"/>
    <sheet xmlns:r="http://schemas.openxmlformats.org/officeDocument/2006/relationships" name="Shareholders' Equity And Stock-" sheetId="16" state="visible" r:id="rId16"/>
    <sheet xmlns:r="http://schemas.openxmlformats.org/officeDocument/2006/relationships" name="Income (Loss) Per Share" sheetId="17" state="visible" r:id="rId17"/>
    <sheet xmlns:r="http://schemas.openxmlformats.org/officeDocument/2006/relationships" name="Legal Proceedings" sheetId="18" state="visible" r:id="rId18"/>
    <sheet xmlns:r="http://schemas.openxmlformats.org/officeDocument/2006/relationships" name="Related-Party Transactions" sheetId="19" state="visible" r:id="rId19"/>
    <sheet xmlns:r="http://schemas.openxmlformats.org/officeDocument/2006/relationships" name="Revenue By Market" sheetId="20" state="visible" r:id="rId20"/>
    <sheet xmlns:r="http://schemas.openxmlformats.org/officeDocument/2006/relationships" name="New Accounting Pronouncements (" sheetId="21" state="visible" r:id="rId21"/>
    <sheet xmlns:r="http://schemas.openxmlformats.org/officeDocument/2006/relationships" name="Discontinued Operations (Tables" sheetId="22" state="visible" r:id="rId22"/>
    <sheet xmlns:r="http://schemas.openxmlformats.org/officeDocument/2006/relationships" name="Segment Reporting (Tables)" sheetId="23" state="visible" r:id="rId23"/>
    <sheet xmlns:r="http://schemas.openxmlformats.org/officeDocument/2006/relationships" name="Geographic Information (Tables)" sheetId="24" state="visible" r:id="rId24"/>
    <sheet xmlns:r="http://schemas.openxmlformats.org/officeDocument/2006/relationships" name="Inventories (Tables)" sheetId="25" state="visible" r:id="rId25"/>
    <sheet xmlns:r="http://schemas.openxmlformats.org/officeDocument/2006/relationships" name="Short And Long-Term Debt (Table" sheetId="26" state="visible" r:id="rId26"/>
    <sheet xmlns:r="http://schemas.openxmlformats.org/officeDocument/2006/relationships" name="Income Taxes (Tables)" sheetId="27" state="visible" r:id="rId27"/>
    <sheet xmlns:r="http://schemas.openxmlformats.org/officeDocument/2006/relationships" name="Shareholders' Equity And Stoc28" sheetId="28" state="visible" r:id="rId28"/>
    <sheet xmlns:r="http://schemas.openxmlformats.org/officeDocument/2006/relationships" name="Income (Loss) Per Share (Tables" sheetId="29" state="visible" r:id="rId29"/>
    <sheet xmlns:r="http://schemas.openxmlformats.org/officeDocument/2006/relationships" name="Revenue By Market (Tables)" sheetId="30" state="visible" r:id="rId30"/>
    <sheet xmlns:r="http://schemas.openxmlformats.org/officeDocument/2006/relationships" name="General (Details)" sheetId="31" state="visible" r:id="rId31"/>
    <sheet xmlns:r="http://schemas.openxmlformats.org/officeDocument/2006/relationships" name="Discontinued Operations (Narrat" sheetId="32" state="visible" r:id="rId32"/>
    <sheet xmlns:r="http://schemas.openxmlformats.org/officeDocument/2006/relationships" name="Discontinued Operations (Schedu" sheetId="33" state="visible" r:id="rId33"/>
    <sheet xmlns:r="http://schemas.openxmlformats.org/officeDocument/2006/relationships" name="Discontinued Operations (Summar" sheetId="34" state="visible" r:id="rId34"/>
    <sheet xmlns:r="http://schemas.openxmlformats.org/officeDocument/2006/relationships" name="Discontinued Operations (Sche35" sheetId="35" state="visible" r:id="rId35"/>
    <sheet xmlns:r="http://schemas.openxmlformats.org/officeDocument/2006/relationships" name="Segment Reporting (Narrative) (" sheetId="36" state="visible" r:id="rId36"/>
    <sheet xmlns:r="http://schemas.openxmlformats.org/officeDocument/2006/relationships" name="Segment Reporting (Summary Of D" sheetId="37" state="visible" r:id="rId37"/>
    <sheet xmlns:r="http://schemas.openxmlformats.org/officeDocument/2006/relationships" name="Geographic Information (Narrati" sheetId="38" state="visible" r:id="rId38"/>
    <sheet xmlns:r="http://schemas.openxmlformats.org/officeDocument/2006/relationships" name="Geographic Information (Geograp" sheetId="39" state="visible" r:id="rId39"/>
    <sheet xmlns:r="http://schemas.openxmlformats.org/officeDocument/2006/relationships" name="Geographic Information (Geogr40" sheetId="40" state="visible" r:id="rId40"/>
    <sheet xmlns:r="http://schemas.openxmlformats.org/officeDocument/2006/relationships" name="Inventories (Schedule Of Invent" sheetId="41" state="visible" r:id="rId41"/>
    <sheet xmlns:r="http://schemas.openxmlformats.org/officeDocument/2006/relationships" name="Short And Long-Term Debt (Narra" sheetId="42" state="visible" r:id="rId42"/>
    <sheet xmlns:r="http://schemas.openxmlformats.org/officeDocument/2006/relationships" name="Short And Long-Term Debt (Summa" sheetId="43" state="visible" r:id="rId43"/>
    <sheet xmlns:r="http://schemas.openxmlformats.org/officeDocument/2006/relationships" name="Income Taxes (Narrative) (Detai" sheetId="44" state="visible" r:id="rId44"/>
    <sheet xmlns:r="http://schemas.openxmlformats.org/officeDocument/2006/relationships" name="Income Taxes (Income (Loss) Bef" sheetId="45" state="visible" r:id="rId45"/>
    <sheet xmlns:r="http://schemas.openxmlformats.org/officeDocument/2006/relationships" name="Shareholders' Equity And Stoc46" sheetId="46" state="visible" r:id="rId46"/>
    <sheet xmlns:r="http://schemas.openxmlformats.org/officeDocument/2006/relationships" name="Shareholders' Equity And Stoc47" sheetId="47" state="visible" r:id="rId47"/>
    <sheet xmlns:r="http://schemas.openxmlformats.org/officeDocument/2006/relationships" name="Income (Loss) Per Share (Narrat" sheetId="48" state="visible" r:id="rId48"/>
    <sheet xmlns:r="http://schemas.openxmlformats.org/officeDocument/2006/relationships" name="Income (Loss) Per Share (Reconc" sheetId="49" state="visible" r:id="rId49"/>
    <sheet xmlns:r="http://schemas.openxmlformats.org/officeDocument/2006/relationships" name="Legal Proceedings (Details)" sheetId="50" state="visible" r:id="rId50"/>
    <sheet xmlns:r="http://schemas.openxmlformats.org/officeDocument/2006/relationships" name="Related-Party Transactions (Det" sheetId="51" state="visible" r:id="rId51"/>
    <sheet xmlns:r="http://schemas.openxmlformats.org/officeDocument/2006/relationships" name="Revenue By Market (Schedule Of " sheetId="52" state="visible" r:id="rId52"/>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INTRICON CORP</t>
  </si>
  <si>
    <t>Entity Central Index Key</t>
  </si>
  <si>
    <t>Current Fiscal Year End Date</t>
  </si>
  <si>
    <t>--12-31</t>
  </si>
  <si>
    <t>Entity Filer Category</t>
  </si>
  <si>
    <t>Smaller Reporting Company</t>
  </si>
  <si>
    <t>Entity Common Stock, Shares Outstanding</t>
  </si>
  <si>
    <t>Consolidated Condensed Balance Sheets - USD ($) $ in Thousands</t>
  </si>
  <si>
    <t>Dec. 31, 2016</t>
  </si>
  <si>
    <t>Current assets:</t>
  </si>
  <si>
    <t>Cash</t>
  </si>
  <si>
    <t>Restricted cash</t>
  </si>
  <si>
    <t>Accounts receivable, less allowance for doubtful accounts of $235 at September 30, 2017 and $170 at December 31, 2016</t>
  </si>
  <si>
    <t>Inventories</t>
  </si>
  <si>
    <t>Other current assets</t>
  </si>
  <si>
    <t>Current assets of discontinued operations</t>
  </si>
  <si>
    <t>Total current assets</t>
  </si>
  <si>
    <t>Machinery and equipment</t>
  </si>
  <si>
    <t>Less: Accumulated depreciation</t>
  </si>
  <si>
    <t>Net machinery and equipment</t>
  </si>
  <si>
    <t>Goodwill</t>
  </si>
  <si>
    <t>Intangible assets, net</t>
  </si>
  <si>
    <t>Investment in partnerships</t>
  </si>
  <si>
    <t>Other assets, net</t>
  </si>
  <si>
    <t>Total assets</t>
  </si>
  <si>
    <t>[1]</t>
  </si>
  <si>
    <t>Current liabilities:</t>
  </si>
  <si>
    <t>Current maturities of long-term debt</t>
  </si>
  <si>
    <t>Accounts payable</t>
  </si>
  <si>
    <t>Accrued salaries, wages and commissions</t>
  </si>
  <si>
    <t>Other accrued liabilities</t>
  </si>
  <si>
    <t>Liabilities of discontinued operations</t>
  </si>
  <si>
    <t>Total current liabilities</t>
  </si>
  <si>
    <t>Long-term debt, less current maturities</t>
  </si>
  <si>
    <t>Other postretirement benefit obligations</t>
  </si>
  <si>
    <t>Accrued pension liabilities</t>
  </si>
  <si>
    <t>Other long-term liabilities</t>
  </si>
  <si>
    <t>Total liabilities</t>
  </si>
  <si>
    <t>Commitments and contingencies (note 11)</t>
  </si>
  <si>
    <t xml:space="preserve"> </t>
  </si>
  <si>
    <t>Shareholders' equity:</t>
  </si>
  <si>
    <t>Common stock, $1.00 par value per share; 20,000 shares authorized; 6,860 and 6,820 shares issued and outstanding at September 30, 2017 and December 31, 2016, respectively</t>
  </si>
  <si>
    <t>Additional paid-in capital</t>
  </si>
  <si>
    <t>Accumulated deficit</t>
  </si>
  <si>
    <t>Accumulated other comprehensive loss</t>
  </si>
  <si>
    <t>Total shareholders' equity</t>
  </si>
  <si>
    <t>Non-controlling interest</t>
  </si>
  <si>
    <t>Total equity</t>
  </si>
  <si>
    <t>Total liabilities and equity</t>
  </si>
  <si>
    <t>Assets of Hearing Help Express (HHE), a consolidated variable interest entity, that can only be used to settle obligations of HHE were $6,408 at September 30, 2017 and $5,159 at December 31, 2016, respectively. Liabilities of HHE, for which creditors do not have recourse to the general credit of IntriCon, were $6,167 at September 30, 2017 and $3,833 at December 31, 2016, respectively.</t>
  </si>
  <si>
    <t>Consolidated Condensed Balance Sheets (Parenthetical) - USD ($) $ in Thousands</t>
  </si>
  <si>
    <t>Accounts receivable, allowance for doubtful accounts</t>
  </si>
  <si>
    <t>Common shares, par value</t>
  </si>
  <si>
    <t>Common shares, shares authorized</t>
  </si>
  <si>
    <t>Common shares, shares issued</t>
  </si>
  <si>
    <t>Common shares, shares outstanding</t>
  </si>
  <si>
    <t>Assets</t>
  </si>
  <si>
    <t>Liabilities</t>
  </si>
  <si>
    <t>Hearing Help Express (HHE) [Member]</t>
  </si>
  <si>
    <t>Consolidated Condensed Statements of Operations - USD ($) shares in Thousands, $ in Thousands</t>
  </si>
  <si>
    <t>3 Months Ended</t>
  </si>
  <si>
    <t>Sep. 30, 2016</t>
  </si>
  <si>
    <t>Consolidated Condensed Statements of Operations [Abstract]</t>
  </si>
  <si>
    <t>Sales, net</t>
  </si>
  <si>
    <t>Cost of sales</t>
  </si>
  <si>
    <t>Gross profit</t>
  </si>
  <si>
    <t>Operating expenses:</t>
  </si>
  <si>
    <t>Sales and marketing</t>
  </si>
  <si>
    <t>General and administrative</t>
  </si>
  <si>
    <t>Research and development</t>
  </si>
  <si>
    <t>Restructuring charges</t>
  </si>
  <si>
    <t>Total operating expenses</t>
  </si>
  <si>
    <t>Operating income (loss)</t>
  </si>
  <si>
    <t>Interest expense</t>
  </si>
  <si>
    <t>Other expense</t>
  </si>
  <si>
    <t>Income (loss) from continuing operations before income taxes and discontinued operations</t>
  </si>
  <si>
    <t>Income tax expense</t>
  </si>
  <si>
    <t>Income (loss) from continuing operations before discontinued operations</t>
  </si>
  <si>
    <t>Loss on sale of discontinued operations (Note 3)</t>
  </si>
  <si>
    <t>Loss from discontinued operations (Note 3)</t>
  </si>
  <si>
    <t>Net income (loss)</t>
  </si>
  <si>
    <t>Less: Loss allocated to non-controlling interest</t>
  </si>
  <si>
    <t>Net income (loss) attributable to IntriCon shareholders</t>
  </si>
  <si>
    <t>Basic income (loss) per share attributable to IntriCon shareholders:</t>
  </si>
  <si>
    <t>Continuing operations</t>
  </si>
  <si>
    <t>Discontinued operations</t>
  </si>
  <si>
    <t>Net income (loss) per share:</t>
  </si>
  <si>
    <t>Diluted income (loss) per share attributable to IntriCon shareholders:</t>
  </si>
  <si>
    <t>Average shares outstanding:</t>
  </si>
  <si>
    <t>Basic</t>
  </si>
  <si>
    <t>Diluted</t>
  </si>
  <si>
    <t>Consolidated Condensed Statements Of Comprehensive Income (Loss) - USD ($) $ in Thousands</t>
  </si>
  <si>
    <t>Consolidated Condensed Statements of Comprehensive Income (Loss) [Abstract]</t>
  </si>
  <si>
    <t>Interest rate swap, net of taxes of $0</t>
  </si>
  <si>
    <t>Pension and postretirement obligations, net of taxes of $0</t>
  </si>
  <si>
    <t>Foreign currency translation adjustment, net of taxes of $0</t>
  </si>
  <si>
    <t>Comprehensive income (loss)</t>
  </si>
  <si>
    <t>Consolidated Condensed Statements Of Comprehensive Income (Loss) (Parenthetical) - USD ($)</t>
  </si>
  <si>
    <t>Interest rate swap, tax</t>
  </si>
  <si>
    <t>Pension and postretirement obligations, tax</t>
  </si>
  <si>
    <t>Foreign currency translation adjustment, tax</t>
  </si>
  <si>
    <t>Consolidated Condensed Statements Of Cash Flows - USD ($) $ in Thousands</t>
  </si>
  <si>
    <t>Cash flows from operating activities:</t>
  </si>
  <si>
    <t>Adjustments to reconcile net income (loss) to net cash provided by (used in) operating activities:</t>
  </si>
  <si>
    <t>Depreciation and amortization</t>
  </si>
  <si>
    <t>Stock-based compensation</t>
  </si>
  <si>
    <t>Gain on disposition of property</t>
  </si>
  <si>
    <t>Loss on sale of discontinued operations</t>
  </si>
  <si>
    <t>Change in allowance for doubtful accounts</t>
  </si>
  <si>
    <t>Equity in loss of partnerships</t>
  </si>
  <si>
    <t>Changes in operating assets and liabilities:</t>
  </si>
  <si>
    <t>Accounts receivable</t>
  </si>
  <si>
    <t>Other assets</t>
  </si>
  <si>
    <t>Accrued expenses</t>
  </si>
  <si>
    <t>Other liabilities</t>
  </si>
  <si>
    <t>Net cash provided by (used in) operating activities</t>
  </si>
  <si>
    <t>Cash flows from investing activities:</t>
  </si>
  <si>
    <t>Purchases of property, plant and equipment</t>
  </si>
  <si>
    <t>Investment in Soundperience and Other</t>
  </si>
  <si>
    <t>Net cash used in investing activities</t>
  </si>
  <si>
    <t>Cash flows from financing activities:</t>
  </si>
  <si>
    <t>Proceeds from long-term debt</t>
  </si>
  <si>
    <t>Repayments of long-term debt</t>
  </si>
  <si>
    <t>Proceeds from equity offering, net of offering costs</t>
  </si>
  <si>
    <t>Proceeds from employee stock purchases and exercise of stock options</t>
  </si>
  <si>
    <t>Change in restricted cash</t>
  </si>
  <si>
    <t>Net cash provided by (used in) financing activities</t>
  </si>
  <si>
    <t>Effect of exchange rate changes on cash</t>
  </si>
  <si>
    <t>Net increase (decrease) in cash</t>
  </si>
  <si>
    <t>Cash, beginning of period</t>
  </si>
  <si>
    <t>Cash, end of period</t>
  </si>
  <si>
    <t>General</t>
  </si>
  <si>
    <t>General [Abstract]</t>
  </si>
  <si>
    <t xml:space="preserve">1. General
﻿
In the opinion of management, the accompanying consolidated condensed financial statements contain all adjustments (consisting of normal recurring adjustments) necessary to present fairly IntriCon Corporation's (“IntriCon” or the “Company”) consolidated financial position as of September 30, 201 7 and December 31, 2016 , the consolidated results of its operations for the three and nine months e nded September 30, 201 7 and 20 16 and for the cash flows for t he nine months ended September 30, 2017 and 2016 . Results of operations for the interim periods are not necessarily indicative of the results of operations expected for the full year or any other interim period.
﻿
In December 2016, the Company’s board of directors approved plans to discontinue its cardiac diagnostic monitoring business. The Company sold the cardiac diagnostic monitoring business on February 17, 2017 to Datrix, LLC. For all periods presented, the Company classified this business as discontinued operations, and, accordingly, has reclassified historical financial data presented herein. See Note 3.
The consolidated financial statements include the accounts of the Company and its consolidated subsidiaries. All material intercompany transactions and balances have been eliminated in consolidation.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On January 19, 2017, the Company announced that it had exercised its option to acquire the remaining 80 percent stake in HHE. The transaction is expected to close in the fourth quarter of 2017. The results of HHE were consolidated into the Company’s financial statements beginning October 31, 2016. The Company allocates income and losses to the noncontrolling interest based on current ownership percentage, however, as part of the closing, IntriCon will likely absorb a portion of the losses previously allocated to the majority owner. The amount of losses previously allocated to the majority owner that we may have to absorb could range $500,000 and $700,000 . Losses incurred by HHE to date include non-cash amortization, acquisition related costs and operating results, all of which are related to prior periods and have no future cash impact
﻿
The Company notes that HHE’s pro forma financial results were not included for 2016 as the company was in bankruptcy for the majority of 2016 and as such was not reflective of the normal operations of HHE.
﻿
In April 2017, the Company entered into an agreement to acquire a 49% stake in Soundperience for 1,200 Euros. As of September 30, 2017, the Company hold s a 16% stake in Soundperience, which will increase to 49% upon the completion of certain milestones and payment of the purchase price for that equity. As of September 30, 2017, the Company has an equity investment and advance in Soundperience of $1,255 . Soundperien ce has designed self-fitting hearing aid technology. The Company’s self-fitting hearing aid technology is being used in the German market today, most notably th r ough our Signison joint venture with the owner of Soundperience. Both Soundperience and Signison will be accounted for in the Company’s financial statements using the equity method.
The Company has evaluated subsequent events occurring after the date of the consolidated financial statements for events requiring recording or disclosure in the consolidated financial statements. </t>
  </si>
  <si>
    <t>New Accounting Pronouncements</t>
  </si>
  <si>
    <t>New Accounting Pronouncements [Abstract]</t>
  </si>
  <si>
    <t xml:space="preserve">2. New Accounting Pronouncements
In March 2017, the Financial Accounting Standards Board (FASB) issued Accounting Standards Update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The Company does not anticipate that the adoption of this new standard will have a material impact on its consolidated financial statements.
﻿
In January 2017, the FASB issued ASU No. 2017-04 “Intangibles — Goodwill and Other (Topic 350): Simplifying the Test for Goodwill Impairment.” This new standard simplifies the accounting for goodwill impairments by eliminating step 2 from the goodwill impairment test. The amendments in this update are effective for annual impairment tests in fiscal years beginning after December 15, 2019. Early adoption is permitted for goodwill impairment tests performed on or after January 1, 2017. The Company does not anticipate that the adoption of this new standard will have a material impact on its consolidated financial statements.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update is effective for years beginning after December 31, 2018. The Company has restricted cash balances and anticipates that the adoption of this new standard will change the cash amounts and financing activities on its statement of cash flows on its consolidated financial statement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financial statement periods beginning after December 15, 2018, with earlier application permitted. The Company has not yet determined the impact of this pronouncement on its consolidated financial statements and related disclosures.
In May 2014, the FASB issued new accounting guidance related to revenue recognition, ASC 606.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established a timeline related to the implementation of the standard and believes the timeline is sufficient to implement the new standard. We are currently assessing the impact on the Company’s consolidated financial statements.
﻿
The FASB has issued ASU 2016-10 and ASU 2016-12, which are also related to the revenue recognition standard ASC 606. The Company will adopt the new provisions of this accounting standard at the beginning of fiscal year 2018. The Company is currently evaluating the effect that this guidance will have on its consolidated financial statements.
﻿ </t>
  </si>
  <si>
    <t>Discontinued Operations</t>
  </si>
  <si>
    <t>Discontinued Operations [Abstract]</t>
  </si>
  <si>
    <t xml:space="preserve">3. Discontinued Operations
The following table shows the discontinued cardiac diagnostic monitoring business balance sheet as of December 31, 2016:
﻿
﻿
﻿
December 31,
﻿
2016
﻿ Accounts receivable, net
$ 123
﻿ Current assets of discontinued operations
$ 123
﻿
﻿ Accounts payable
22
﻿ Accrued compensation and other liabilities
101
﻿ Current liabilities of discontinued operations
$ 123
﻿
﻿
The following table shows the results of the cardiac diagnostic monitoring discontinued operations:
﻿
﻿
﻿
﻿
Three Months Ended
Nine Months Ended
﻿
September 30, 2017
September 30, 2016
September 30, 2017
September 30, 2016
﻿ Sales, net
$
-
$ 445
$ 140
$ 987
﻿ Operating costs and expenses
-
(639)
(268)
(1,746)
﻿ Net loss from discontinued operations
-
(194)
(128)
(759)
﻿
﻿
The Company sold the cardiac diagnostic monitoring business on February 17, 2017 to Datrix, LLC for a future revenue earn-out that was valued by the Company at $0 . The Company recorded a loss on the sale of $164 . The net loss was computed as follows:
﻿
﻿
﻿
﻿ Accounts receivable, net
$ 179
﻿ Accrued liabilities
(15)
﻿ Net assets sold
164
﻿ Fair value of consideration received
-
﻿ Loss on sale of discontinued operations, net of income taxes
$ 164
﻿ </t>
  </si>
  <si>
    <t>Segment Reporting</t>
  </si>
  <si>
    <t>Segment Reporting and Geographical Information [Abstract]</t>
  </si>
  <si>
    <t xml:space="preserve">4. Segment Reporting
﻿
The Company currently operates in two reportable segments: body-worn devices and hearing health direct-to-consumer. The nature of distribution and services has been deemed separately identifiable. Therefore, segment reporting has been applied.
Income (loss) from operations is total net revenues less cost of sales and operating expenses. Identifiable assets by industry segment include assets directly identifiable with those operations. The accounting policies applied to determine segment information are the same as those described in the summary of significant accounting policies described in Note 1 to the financial statements contained in the Company’s Annual Report on Form 10-K for the year ended December 31, 2016. The Company evaluates the performance of each segment based on income and loss from continuing operations before income taxes. The following table summarizes data by industry segment:
﻿
﻿
﻿ At and for the Three Months Ended September 30, 2017
Body Worn Devices
Hearing Health Direct-to-Consumer
Total
﻿ Revenue, net
$ 22,271
$ 1,763
$ 24,034
﻿ Income (loss) from continuing operations 1,121
(204)
917
﻿ Identifiable assets (excluding goodwill) 29,883
5,404
35,287
﻿ Goodwill 9,551
1,004
10,555
﻿ Depreciation and amortization 506
48
554
﻿ Capital expenditures 350
16
366
﻿
﻿ At and for the Nine Months Ended September 30, 2017
Body Worn Devices
Hearing Health Direct-to-Consumer
Total
﻿ Revenue, net
$ 61,495
$ 4,588
$ 66,083
﻿ Income (loss) from continuing operations 1,736
(1,085)
651
﻿ Identifiable assets (excluding goodwill) 29,883
5,404
35,287
﻿ Goodwill 9,551
1,004
10,555
﻿ Depreciation and amortization 1,500
159
1,659
﻿ Capital expenditures 836
148
984
﻿ </t>
  </si>
  <si>
    <t>Geographic Information</t>
  </si>
  <si>
    <t xml:space="preserve">5. Geographic Information
﻿
The geographical distribution of long-lived assets to geographical areas consisted of the following at:
﻿
﻿
﻿
﻿
September 30,
December 31,
﻿
2017
2016
﻿ United States
$ 4,570
$ 4,640
﻿ Singapore
1,195
1,413
﻿ Other – primarily United Kingdom and Indonesia
523
553
﻿ Consolidated
$ 6,288
$ 6,606
﻿
﻿
﻿
Long-lived assets consist of property and equipment.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
The geographical distribution of net sales to geographical areas for the three and nine months ended September 30, 2017 and 2016 were as follows:
﻿
﻿
﻿
﻿
﻿
﻿
Three Months Ended
Nine Months Ended
﻿
September 30, 2017
September 30, 2016
September 30, 2017
September 30, 2016
﻿ United States
$ 19,605
$ 11,201
$ 52,804
$ 35,154
﻿ Europe
2,317
2,706
7,102
8,523
﻿ Asia
1,740
1,380
5,541
5,918
﻿ All other countries
372
283
636
667
﻿ Consolidated
$ 24,034
$ 15,570
$ 66,083
$ 50,262
﻿
Geographic net sales are allocated based on the location of the customer.
For the three and nine months ended September 30, 2017, one customer accounted for 51% and 49% , respectively, of the Company’s consolidated net sales. For both the three and nine months ended September 30, 2016, one customer accounted for 38% and 39% , respectively, of the Company’s consolidated net sales.
At September 30, 2017, two customers combined accounted for 23% of the Company’s consolidated accounts receivable. At December 31, 2016, two customers combined accounted for 31% of the Company’s consolidated accounts receivable. </t>
  </si>
  <si>
    <t>Inventories [Abstract]</t>
  </si>
  <si>
    <t xml:space="preserve">6 . Inventories
Inventories consisted of the following at:
﻿
﻿
﻿
﻿
Raw materials
Work-in process
Finished products and components
Total
﻿ September 30, 2017
﻿ Domestic
$ 6,334
$ 1,577
$ 3,150
$ 11,061
﻿ Foreign
2,125
810
903
3,838
﻿ Total
$ 8,459
$ 2,387
$ 4,053
$ 14,899
﻿
﻿ December 31, 2016
﻿ Domestic
$ 5,731
$ 1,324
$ 2,609
$ 9,664
﻿ Foreign
1,751
284
644
2,679
﻿ Total
$ 7,482
$ 1,608
$ 3,253
$ 12,343
﻿ </t>
  </si>
  <si>
    <t>Short And Long-Term Debt</t>
  </si>
  <si>
    <t>Short And Long-Term Debt [Abstract]</t>
  </si>
  <si>
    <t xml:space="preserve">7 . Short and Long-Term Debt
﻿
Short and long-term debt is summarized as follows:
﻿
﻿
﻿
﻿
﻿
﻿
September 30,
December 31,
﻿
2017
2016
﻿
﻿ Domestic Asset-Based Revolving Credit Facility
$ 1,755
$ 3,218
﻿ Note Payable
2,000
2,000
﻿ Foreign Overdraft and Letter of Credit Facility
1,256
1,243
﻿ Domestic Term-Loan
4,500
5,250
﻿ Unamortized Finance Costs
(86)
(81)
﻿ Total Debt
9,425
11,630
﻿ Less: Current Maturities
(2,411)
(2,346)
﻿ Total Long-Term Debt
$ 7,014
$ 9,284
﻿
Domestic Credit Facilities
The Company and its domestic subsidiaries are parties to a credit facility with The PrivateBank and Trust Company. The credit fa cility, as amended through September 30, 201 7, provides for:
§
a $9,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
﻿
§
a term loan in the original amount of $6,000 .
﻿
On March 9, 2017, the Company and its domestic subsidiary, IntriCon, Inc., entered into a Tenth Amendment to the Loan and Security Agreement and Waiver (the “Tenth Amendment”) with The PrivateBank and Trust Company. The Tenth Amendment, among other things:
§
amended the minimum EBITDA (as defined in the Loan and Security Agreement), funded debt to EBITDA ratio and fixed charge coverage ratio covenants; and
﻿
§
waived defaults in the funded debt to EBITDA ratio and fixed charge coverage ratio covenants as of December 31, 2016.
﻿
All of the borrowings under this agreement have been characterized as either a current or long-term liability on our balance sheet in accordance with the repayment terms described more fully below.
Weighted average interest on the revolving credit facility was 7.11% for the nine months ended September 30, 2017 and 4.82% for the year ended December 31, 2016. The outstanding balance of the revolving credit facility was $1,755 and $3,218 at September 30, 2017 and December 31, 2016, respectively. The total availability on the revolving credit facility was approximately $5,632 and $5,121 at September 30, 2017 and December 31, 2016, respectively.
The outstanding principal balance of the term loan, as amended, is payable in quarterly installments of $250 . Any remaining principal and accrued interest is payable on February 28, 2019. IntriCon is also required to use 100% of the net cash proceeds of certain asset sales (excluding inventory and certain other dispositions), sale of capital securities or issuance of debt to pay down the term loan.
﻿
The Company was in compliance with the financial covenan ts under the facility as of September 30, 2017.
﻿
﻿
Foreign Credit Facility
In addition to its domestic credit facilities, the Company’s wholly-owned subsidiary, IntriCon, PTE LTD., entered into an international senior secured credit agreement with Oversea-Chinese Banking Corporation Ltd. that provides for an asset based line of credit. Borrowings bear interest at a rate of .75% to 2.5% over the lender’s prevailing prime lending rate. Weighted average interest on the international credit facilities was 3.95 % and 3.50% for the nine months ended September 30, 2017 and the year ended December 31, 2016. The outstanding balance was $1,256 and $1,243 at September 30, 2017 and December 31, 2016, respectively. The total remaining availability on the international senior secured credit agreement was approximately $524 and $455 at September 30, 2017 and December 31, 2016 , respectively.
Note Payable
HHE has a $2,000 note payable to the party holding 80% of its equity interest. The note is secured by substantially all of the assets of HHE. The note is payable over 48 months in quarterly installments with interest at 5% per year, except that interest only will be paid in the first twelve months, with the deferred payments to be made at maturity. </t>
  </si>
  <si>
    <t>Income Taxes</t>
  </si>
  <si>
    <t>Income Taxes [Abstract]</t>
  </si>
  <si>
    <t>Income taxes</t>
  </si>
  <si>
    <t xml:space="preserve">8 . Income Taxes
﻿
Income tax expense for the three and nine months ended September 30, 2017 was $ 47 and $165 compared to $ 33 and $119, respectively, for the same periods in 2016. The expense was primarily due to foreign operations. The Company has net operating loss carryforwards for U.S. federal income tax purposes and, consequently, minimal federal or state benefit or expense from the domest ic operations was recognized as the deferred tax asset has a full valuation allowance.
The following was the income (loss) before income taxes for each jurisdiction in which the Company has operations for the three and nine months ended September 30, 201 7 and 201 6 .
﻿
﻿
﻿
﻿
﻿
Three Months Ended
Nine Months Ended
﻿
September 30, 2017
September 30, 2016
September 30, 2017
September 30, 2016
﻿ United States
$ 1,008
$ (1,250)
$ 1,049
$ (2,664)
﻿ Singapore
245
212
168
779
﻿ Indonesia
20
18
54
54
﻿ United Kingdom
(184)
(191)
(595)
(490)
﻿ Germany
(125)
99
140
314
﻿ Income (loss) before income taxes and discontinued operations
$ 964
$ (1,112)
$ 816
$ (2,007)
﻿ </t>
  </si>
  <si>
    <t>Shareholders' Equity And Stock-Based Compensation</t>
  </si>
  <si>
    <t>Shareholders' Equity And Stock-Based Compensation [Abstract]</t>
  </si>
  <si>
    <t xml:space="preserve">9 . Shareholders’ Equity and Stock-based Compensation
﻿
The Company has a 2006 Equity Incentive Plan and a 2015 Equity Incentive Plan. The 2015 Equity Incentive Plan replaced the 2006 Equity Incentive Plan and new grants may not be made under the 2006 Plan.
Under the 2015 Equity Incentive Plan, the Company may grant stock options, stock awards, stock appreciation rights, restricted stock units and other equity-based awards, although no such awards, other than stock options, had been granted as of September 30, 2017. Under all awards, the terms are fixed on the grant date. Generally, the exercise price of stock options equals the market price of the Company’s stock on the date of the grant. Options under the plans generally vest over three years, and have a maximum term of 10 years.
The Compensation Committee of the Board of Directors has established a non-employee directors’ stock fee election program, referred to as the director’s program, and a non-employee director and executive officer stock purchase program, referred to as the management purchase program, as an award under the 2015 Plan. There were no shares purchased under the director program or the management purchase program during the three and nine months ended September 30, 2017 and 2016.
﻿
Stock option act ivity during the nine months ended September 30 , 2017 was as follows:
﻿
﻿
﻿
﻿
﻿
﻿
Weighted-average
Aggregate
﻿
Number of Shares
Exercise Price
Intrinsic Value
﻿
﻿ Outstanding at December 31, 2016 1,385
$ 6.54
﻿ Options forfeited or cancelled (5)
7.36
﻿ Options granted 222
7.36
﻿ Options exercised (69)
5.50
﻿
﻿ Outstanding at September 30, 2017 1,533
$ 6.71
$ 8,566
﻿
﻿ Exercisable at September 30, 2017 1,118
$ 6.52
$ 6,539
﻿
﻿ Available for future grant at December 31, 2016 404
﻿
﻿ Available for future grant at September 30, 2017 189
﻿
The number of shares available for future grants at September 30, 201 7 does not include a total of up to 1,084 shares subject to options outstanding under the 2006 Equity Incentive Plan which will become available for grant under the 2015 Equity Incentive Plan in the event of the expiration , cancellation or surrender of such options.
﻿
The fair value of each stock option granted is estimated on the date of grant using the Black-Scholes option-pricing model.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weighted average exercise price of options granted was $7.05 and $7.36 for options granted during the three and nine months ended September 30, 201 7. The weighted average exercise price of options granted was $7.14 for options granted during the nine months ended September 30 , 2016 .
﻿
The Company calculates expected volatility for stock options and awards using the Company’s historical volatility.
﻿
The Company currently estimates a zero percent forfeiture rate for stock options, but will continue to review this estimate in future periods.
﻿
The risk-free rates for the expected terms of the stock options and awards are based on the U.S. Treasury yield curve in effect at the time of grant.
﻿
The weighted average remaining contractual life of options exercisable at September 30, 2017 was 4.02 years .
﻿
The Company recorded $209 and $634 of non-cash stock option expense for the three and nine months ended September 30, 201 7, respectively . The Company recorded $159 and $506 of non-cash stock option expense for the three and nine months ended September 30, 2016, respectively . As of September 30, 201 7 , there was $1,198 of total unrecognized compen sation costs related to non-vested awards that are expected to be recognized over a weighted-average period of 1.95 years.
﻿
The Company also has an Employee Stock Purchase Plan (the “Purchase Plan”). The Purchase Plan, as amended, through September 30, 2017, provides that a maximum of 300 shares may be sold under the Purchase Plan. There were 3 and 10 shares purchased under the plan for the three and nine months ended September 30, 201 7, respectively, and a total of 5 and 14 shares purchased for the three and nine months ended September 30 , 2016, respectively . </t>
  </si>
  <si>
    <t>Income (Loss) Per Share</t>
  </si>
  <si>
    <t>Income (Loss) Per Share [Abstract]</t>
  </si>
  <si>
    <t xml:space="preserve">10 . Income (Loss) Per Share
﻿
The following table presents a reconciliation between basic and diluted earnings per share:
﻿
﻿
﻿
﻿
Three Months Ended
Nine Months Ended
﻿
September 30, 2017
September 30, 2016
September 30, 2017
September 30, 2016
﻿ Numerator:
﻿ Income (loss) from continuing operations before discontinued operations
$ 917
$ (1,145)
$ 651
$ (2,126)
﻿ Loss on sale of discontinued operations
-
-
(164)
-
﻿ Loss from discontinued operations, net of income taxes
-
(194)
(128)
(759)
﻿
﻿ Net income (loss)
917
(1,339)
359
(2,885)
﻿
﻿ Less: loss allocated to non-controlling interest
(186)
(35)
(925)
(106)
﻿
﻿ Net income (loss) attributable to shareholders
$ 1,103
$ (1,304)
$ 1,284
$ (2,779)
﻿
﻿ Denominator:
﻿ Basic – weighted shares outstanding
6,853
6,796
6,836
6,287
﻿ Weighted shares assumed upon exercise of stock options
398
-
343
-
﻿ Diluted – weighted shares outstanding
7,251
6,796
7,179
6,287
﻿
﻿ Basic income (loss) per share attributable to IntriCon shareholders:
﻿ Continuing operations
$ 0.16
$ (0.16)
$ 0.23
$ (0.32)
﻿ Discontinued operations
-
(0.03)
(0.04)
(0.12)
﻿ Net income (loss) per share:
$ 0.16
$ (0.19)
$ 0.19
$ (0.44)
﻿
﻿ Diluted income (loss) per share attributable to IntriCon shareholders:
﻿ Continuing operations
$ 0.15
$ (0.16)
$ 0.22
(0.32)
﻿ Discontinued operations
-
(0.03)
(0.04)
(0.12)
﻿ Net income (loss) per share:
$ 0.15
$ (0.19)
$ 0.18
$ (0.44)
﻿
﻿
﻿
﻿
The dilutive impact summarized above relates to the periods when the average market price of Company stock exceeded the exercise price of the potentially dilutive option securities granted.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Individual components of basic and diluted income (loss) per share may not sum to the total income (loss) per share due to rounding.
﻿
Excluded from the computation of diluted earnings per share for the three and nine months ended September 30, 2016 were outstanding in the money options to purchase approximately 73 and 161 common shares, respectively, because the effect would have been anti-dilutive due to the Company’s net loss in the period. </t>
  </si>
  <si>
    <t>Legal Proceedings</t>
  </si>
  <si>
    <t>Legal Proceedings [Abstract]</t>
  </si>
  <si>
    <t xml:space="preserve">11 . Legal Proceedings
﻿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s former French subsidiary, Selas SAS, filed for insolvency in France. The Company may be subject to additional litigation or liabilities as a result of the French insolvency proceeding, including liabilities under guarantees aggregating approximately $460 .
﻿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 </t>
  </si>
  <si>
    <t>Related-Party Transactions</t>
  </si>
  <si>
    <t>Related-Party Transactions [Abstract]</t>
  </si>
  <si>
    <t xml:space="preserve">12 . Related-Party Transactions
﻿
One of the Company’s subsidiaries leases office and factory space from a partnership consisting of one p resent and two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ere approximately $124 and $372 for the three and nine months ended September 30, 201 7, respectively, and approximately $121 and $364 for the three and nine months ended September 30, 2016, respectively. The term of the lease runs to January 31, 2022. The partnership sold the property to an unaffiliated third party on October 13, 2017.
﻿
The Company uses the law firm of Blank Rome LLP for legal services. A partner of that firm is the son-in-law of the Chairman of the Company’s Board of Directors. For the three and nine months ended September 30, 201 7 , the Company paid that firm approximately $29 and $94 , respectively, for legal services and costs. For the three and nine months ended September 30 , 2016 , the Company paid that firm approximately $50 and $183 , respectively, for legal services and costs. The Chairman of our Board of Directors is considered independent under applicable Nasdaq and Securities and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
﻿
The Company has a 50% ownership in Signison , which is a German based hearing health company . Signiso n owes the Company a note receivable balance of $465 as of September 30, 2017. </t>
  </si>
  <si>
    <t>Revenue By Market</t>
  </si>
  <si>
    <t>Revenue By Market [Abstract]</t>
  </si>
  <si>
    <t xml:space="preserve">13 . Revenue by Market
﻿
The following tables set forth, for the periods indicated, net revenue by market:
﻿
﻿
﻿
﻿
Three Months Ended
Nine Months Ended
﻿
September 30,
September 30,
September 30,
September 30,
﻿
2017
2016
2017
2016
﻿
﻿ Medical
$
14,840
$
8,814
$
39,904
$
27,832
﻿ Hearing Health
5,816
4,927
17,086
16,722
﻿ Hearing Health Direct-to-Consumer
1,763
-
4,588
-
﻿ Professional Audio Communications
1,615
1,829
4,505
5,708
﻿ Total Revenue
$
24,034
$
15,570
$
66,083
$
50,262
﻿ </t>
  </si>
  <si>
    <t>New Accounting Pronouncements (Policies)</t>
  </si>
  <si>
    <t xml:space="preserve">In March 2017, the Financial Accounting Standards Board (FASB) issued Accounting Standards Update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The Company does not anticipate that the adoption of this new standard will have a material impact on its consolidated financial statements.
﻿
In January 2017, the FASB issued ASU No. 2017-04 “Intangibles — Goodwill and Other (Topic 350): Simplifying the Test for Goodwill Impairment.” This new standard simplifies the accounting for goodwill impairments by eliminating step 2 from the goodwill impairment test. The amendments in this update are effective for annual impairment tests in fiscal years beginning after December 15, 2019. Early adoption is permitted for goodwill impairment tests performed on or after January 1, 2017. The Company does not anticipate that the adoption of this new standard will have a material impact on its consolidated financial statements.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update is effective for years beginning after December 31, 2018. The Company has restricted cash balances and anticipates that the adoption of this new standard will change the cash amounts and financing activities on its statement of cash flows on its consolidated financial statement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financial statement periods beginning after December 15, 2018, with earlier application permitted. The Company has not yet determined the impact of this pronouncement on its consolidated financial statements and related disclosures.
In May 2014, the FASB issued new accounting guidance related to revenue recognition, ASC 606.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established a timeline related to the implementation of the standard and believes the timeline is sufficient to implement the new standard. We are currently assessing the impact on the Company’s consolidated financial statements.
﻿
The FASB has issued ASU 2016-10 and ASU 2016-12, which are also related to the revenue recognition standard ASC 606. The Company will adopt the new provisions of this accounting standard at the beginning of fiscal year 2018. The Company is currently evaluating the effect that this guidance will have on its consolidated financial statements. </t>
  </si>
  <si>
    <t>Discontinued Operations (Tables)</t>
  </si>
  <si>
    <t>Schedule of Disposal Groups, Including Discontinued Operations, Income Statement, Balance Sheet</t>
  </si>
  <si>
    <t xml:space="preserve">The following table shows the discontinued cardiac diagnostic monitoring business balance sheet as of December 31, 2016:
﻿
﻿
﻿
December 31,
﻿
2016
﻿ Accounts receivable, net
$ 123
﻿ Current assets of discontinued operations
$ 123
﻿
﻿ Accounts payable
22
﻿ Accrued compensation and other liabilities
101
﻿ Current liabilities of discontinued operations
$ 123
﻿
﻿
The following table shows the results of the cardiac diagnostic monitoring discontinued operations:
﻿
﻿
﻿
﻿
Three Months Ended
Nine Months Ended
﻿
September 30, 2017
September 30, 2016
September 30, 2017
September 30, 2016
﻿ Sales, net
$
-
$ 445
$ 140
$ 987
﻿ Operating costs and expenses
-
(639)
(268)
(1,746)
﻿ Net loss from discontinued operations
-
(194)
(128)
(759)
﻿
﻿
The Company sold the cardiac diagnostic monitoring business on February 17, 2017 to Datrix, LLC for a future revenue earn-out that was valued by the Company at $0 . The Company recorded a loss on the sale of $164 . The net loss was computed as follows:
﻿
﻿
﻿
﻿ Accounts receivable, net
$ 179
﻿ Accrued liabilities
(15)
﻿ Net assets sold
164
﻿ Fair value of consideration received
-
﻿ Loss on sale of discontinued operations, net of income taxes
$ 164
﻿ </t>
  </si>
  <si>
    <t>Segment Reporting (Tables)</t>
  </si>
  <si>
    <t>Summary Of Data By Industry Segment</t>
  </si>
  <si>
    <t xml:space="preserve">﻿
﻿ At and for the Three Months Ended September 30, 2017
Body Worn Devices
Hearing Health Direct-to-Consumer
Total
﻿ Revenue, net
$ 22,271
$ 1,763
$ 24,034
﻿ Income (loss) from continuing operations 1,121
(204)
917
﻿ Identifiable assets (excluding goodwill) 29,883
5,404
35,287
﻿ Goodwill 9,551
1,004
10,555
﻿ Depreciation and amortization 506
48
554
﻿ Capital expenditures 350
16
366
﻿
﻿ At and for the Nine Months Ended September 30, 2017
Body Worn Devices
Hearing Health Direct-to-Consumer
Total
﻿ Revenue, net
$ 61,495
$ 4,588
$ 66,083
﻿ Income (loss) from continuing operations 1,736
(1,085)
651
﻿ Identifiable assets (excluding goodwill) 29,883
5,404
35,287
﻿ Goodwill 9,551
1,004
10,555
﻿ Depreciation and amortization 1,500
159
1,659
﻿ Capital expenditures 836
148
984
﻿ </t>
  </si>
  <si>
    <t>Geographic Information (Tables)</t>
  </si>
  <si>
    <t>Geographical Distribution Of Long-Lived Assets, Net</t>
  </si>
  <si>
    <t xml:space="preserve">﻿
﻿
﻿
September 30,
December 31,
﻿
2017
2016
﻿ United States
$ 4,570
$ 4,640
﻿ Singapore
1,195
1,413
﻿ Other – primarily United Kingdom and Indonesia
523
553
﻿ Consolidated
$ 6,288
$ 6,606
﻿ </t>
  </si>
  <si>
    <t>Geographical Distribution Of Net Sales</t>
  </si>
  <si>
    <t xml:space="preserve">﻿
﻿
﻿
Three Months Ended
Nine Months Ended
﻿
September 30, 2017
September 30, 2016
September 30, 2017
September 30, 2016
﻿ United States
$ 19,605
$ 11,201
$ 52,804
$ 35,154
﻿ Europe
2,317
2,706
7,102
8,523
﻿ Asia
1,740
1,380
5,541
5,918
﻿ All other countries
372
283
636
667
﻿ Consolidated
$ 24,034
$ 15,570
$ 66,083
$ 50,262
﻿ </t>
  </si>
  <si>
    <t>Inventories (Tables)</t>
  </si>
  <si>
    <t>Schedule Of Inventories</t>
  </si>
  <si>
    <t xml:space="preserve">﻿
﻿
﻿
Raw materials
Work-in process
Finished products and components
Total
﻿ September 30, 2017
﻿ Domestic
$ 6,334
$ 1,577
$ 3,150
$ 11,061
﻿ Foreign
2,125
810
903
3,838
﻿ Total
$ 8,459
$ 2,387
$ 4,053
$ 14,899
﻿
﻿ December 31, 2016
﻿ Domestic
$ 5,731
$ 1,324
$ 2,609
$ 9,664
﻿ Foreign
1,751
284
644
2,679
﻿ Total
$ 7,482
$ 1,608
$ 3,253
$ 12,343
﻿ </t>
  </si>
  <si>
    <t>Short And Long-Term Debt (Tables)</t>
  </si>
  <si>
    <t>Summary Of Short And Long-Term Debt</t>
  </si>
  <si>
    <t xml:space="preserve">﻿
﻿
﻿
September 30,
December 31,
﻿
2017
2016
﻿
﻿ Domestic Asset-Based Revolving Credit Facility
$ 1,755
$ 3,218
﻿ Note Payable
2,000
2,000
﻿ Foreign Overdraft and Letter of Credit Facility
1,256
1,243
﻿ Domestic Term-Loan
4,500
5,250
﻿ Unamortized Finance Costs
(86)
(81)
﻿ Total Debt
9,425
11,630
﻿ Less: Current Maturities
(2,411)
(2,346)
﻿ Total Long-Term Debt
$ 7,014
$ 9,284
﻿ </t>
  </si>
  <si>
    <t>Income Taxes (Tables)</t>
  </si>
  <si>
    <t>Income (Loss) Before Income Taxes By Jurisdiction</t>
  </si>
  <si>
    <t xml:space="preserve">﻿
﻿
﻿
Three Months Ended
Nine Months Ended
﻿
September 30, 2017
September 30, 2016
September 30, 2017
September 30, 2016
﻿ United States
$ 1,008
$ (1,250)
$ 1,049
$ (2,664)
﻿ Singapore
245
212
168
779
﻿ Indonesia
20
18
54
54
﻿ United Kingdom
(184)
(191)
(595)
(490)
﻿ Germany
(125)
99
140
314
﻿ Income (loss) before income taxes and discontinued operations
$ 964
$ (1,112)
$ 816
$ (2,007)
﻿ </t>
  </si>
  <si>
    <t>Shareholders' Equity And Stock-Based Compensation (Tables)</t>
  </si>
  <si>
    <t>Schedule Of Stock Option Activity</t>
  </si>
  <si>
    <t xml:space="preserve">﻿
﻿
﻿
Weighted-average
Aggregate
﻿
Number of Shares
Exercise Price
Intrinsic Value
﻿
﻿ Outstanding at December 31, 2016 1,385
$ 6.54
﻿ Options forfeited or cancelled (5)
7.36
﻿ Options granted 222
7.36
﻿ Options exercised (69)
5.50
﻿
﻿ Outstanding at September 30, 2017 1,533
$ 6.71
$ 8,566
﻿
﻿ Exercisable at September 30, 2017 1,118
$ 6.52
$ 6,539
﻿
﻿ Available for future grant at December 31, 2016 404
﻿
﻿ Available for future grant at September 30, 2017 189
﻿ </t>
  </si>
  <si>
    <t>Income (Loss) Per Share (Tables)</t>
  </si>
  <si>
    <t>Reconciliation Between Basic And Diluted Earnings Per Share</t>
  </si>
  <si>
    <t xml:space="preserve">﻿
﻿
﻿
Three Months Ended
Nine Months Ended
﻿
September 30, 2017
September 30, 2016
September 30, 2017
September 30, 2016
﻿ Numerator:
﻿ Income (loss) from continuing operations before discontinued operations
$ 917
$ (1,145)
$ 651
$ (2,126)
﻿ Loss on sale of discontinued operations
-
-
(164)
-
﻿ Loss from discontinued operations, net of income taxes
-
(194)
(128)
(759)
﻿
﻿ Net income (loss)
917
(1,339)
359
(2,885)
﻿
﻿ Less: loss allocated to non-controlling interest
(186)
(35)
(925)
(106)
﻿
﻿ Net income (loss) attributable to shareholders
$ 1,103
$ (1,304)
$ 1,284
$ (2,779)
﻿
﻿ Denominator:
﻿ Basic – weighted shares outstanding
6,853
6,796
6,836
6,287
﻿ Weighted shares assumed upon exercise of stock options
398
-
343
-
﻿ Diluted – weighted shares outstanding
7,251
6,796
7,179
6,287
﻿
﻿ Basic income (loss) per share attributable to IntriCon shareholders:
﻿ Continuing operations
$ 0.16
$ (0.16)
$ 0.23
$ (0.32)
﻿ Discontinued operations
-
(0.03)
(0.04)
(0.12)
﻿ Net income (loss) per share:
$ 0.16
$ (0.19)
$ 0.19
$ (0.44)
﻿
﻿ Diluted income (loss) per share attributable to IntriCon shareholders:
﻿ Continuing operations
$ 0.15
$ (0.16)
$ 0.22
(0.32)
﻿ Discontinued operations
-
(0.03)
(0.04)
(0.12)
﻿ Net income (loss) per share:
$ 0.15
$ (0.19)
$ 0.18
$ (0.44)
﻿ </t>
  </si>
  <si>
    <t>Revenue By Market (Tables)</t>
  </si>
  <si>
    <t>Schedule Of Net Revenue By Market</t>
  </si>
  <si>
    <t xml:space="preserve">﻿
﻿
﻿
Three Months Ended
Nine Months Ended
﻿
September 30,
September 30,
September 30,
September 30,
﻿
2017
2016
2017
2016
﻿
﻿ Medical
$
14,840
$
8,814
$
39,904
$
27,832
﻿ Hearing Health
5,816
4,927
17,086
16,722
﻿ Hearing Health Direct-to-Consumer
1,763
-
4,588
-
﻿ Professional Audio Communications
1,615
1,829
4,505
5,708
﻿ Total Revenue
$
24,034
$
15,570
$
66,083
$
50,262
﻿ </t>
  </si>
  <si>
    <t>General (Details) € in Thousands</t>
  </si>
  <si>
    <t>Jan. 19, 2017</t>
  </si>
  <si>
    <t>Sep. 30, 2017EUR (€)</t>
  </si>
  <si>
    <t>Sep. 30, 2017USD ($)</t>
  </si>
  <si>
    <t>Acquisition of remaining percentage stake</t>
  </si>
  <si>
    <t>80.00%</t>
  </si>
  <si>
    <t>Soundperience GmbH [Member]</t>
  </si>
  <si>
    <t>Ownership interest</t>
  </si>
  <si>
    <t>16.00%</t>
  </si>
  <si>
    <t>Purchase price | €</t>
  </si>
  <si>
    <t>Equity method investment</t>
  </si>
  <si>
    <t>Soundperience GmbH [Member] | Scenario, Plan [Member]</t>
  </si>
  <si>
    <t>49.00%</t>
  </si>
  <si>
    <t>Maximum [Member] | Hearing Help Express (HHE) [Member]</t>
  </si>
  <si>
    <t>Majority owner losses required to be reclassified</t>
  </si>
  <si>
    <t>Minimum [Member] | Hearing Help Express (HHE) [Member]</t>
  </si>
  <si>
    <t>Discontinued Operations (Narrative) (Details) - USD ($)</t>
  </si>
  <si>
    <t>Feb. 17, 2017</t>
  </si>
  <si>
    <t>Loss on sale of discontinued operations, net of income taxes</t>
  </si>
  <si>
    <t>Cardiac Diagnostic Monitoring Business [Member] | Discontinued Operations, Disposed of by Sale [Member]</t>
  </si>
  <si>
    <t>Future revenue earn-out</t>
  </si>
  <si>
    <t>Discontinued Operations (Schedule Of Discontinued Operations Balance Sheet) (Details) - USD ($) $ in Thousands</t>
  </si>
  <si>
    <t>Current liabilities of discontinued operations</t>
  </si>
  <si>
    <t>Discontinued Operations, Disposed of by Sale [Member] | Cardiac Diagnostic Monitoring Business [Member]</t>
  </si>
  <si>
    <t>Accounts receivable, net</t>
  </si>
  <si>
    <t>Accrued compensation and other liabilities</t>
  </si>
  <si>
    <t>Discontinued Operations (Summary Of Results Of Discontinued Operations) (Details) - Cardiac Diagnostic Monitoring Business [Member] - Discontinued Operations, Disposed of by Sale [Member] - USD ($) $ in Thousands</t>
  </si>
  <si>
    <t>Operating costs and expenses</t>
  </si>
  <si>
    <t>Net loss from discontinued operations</t>
  </si>
  <si>
    <t>Discontinued Operations (Schedule Of Loss On Sale Of Discontinued Operations) (Details) - USD ($) $ in Thousands</t>
  </si>
  <si>
    <t>Accrued liabilities</t>
  </si>
  <si>
    <t>Net assets sold</t>
  </si>
  <si>
    <t>Fair value of consideration received</t>
  </si>
  <si>
    <t>Segment Reporting (Narrative) (Details)</t>
  </si>
  <si>
    <t>Sep. 30, 2017segment</t>
  </si>
  <si>
    <t>Number of reportable segments</t>
  </si>
  <si>
    <t>Segment Reporting (Summary Of Data By Industry Segment) (Details) - USD ($) $ in Thousands</t>
  </si>
  <si>
    <t>Revenue, net</t>
  </si>
  <si>
    <t>Income (loss) from continuing operations</t>
  </si>
  <si>
    <t>Identifiable assets (excluding goodwill)</t>
  </si>
  <si>
    <t>Capital expenditures</t>
  </si>
  <si>
    <t>Body Worn Devices [Member]</t>
  </si>
  <si>
    <t>Hearing Health Direct-to-Consumer [Member]</t>
  </si>
  <si>
    <t>Geographic Information (Narrative) (Details) - customer</t>
  </si>
  <si>
    <t>12 Months Ended</t>
  </si>
  <si>
    <t>Net Sales [Member] | One Customer [Member]</t>
  </si>
  <si>
    <t>Revenue, Major Customer [Line Items]</t>
  </si>
  <si>
    <t>Number of customers</t>
  </si>
  <si>
    <t>Percentage of sales and/or receivables</t>
  </si>
  <si>
    <t>51.00%</t>
  </si>
  <si>
    <t>38.00%</t>
  </si>
  <si>
    <t>39.00%</t>
  </si>
  <si>
    <t>Accounts Receivable [Member] | Two Customers [Member]</t>
  </si>
  <si>
    <t>23.00%</t>
  </si>
  <si>
    <t>31.00%</t>
  </si>
  <si>
    <t>Geographic Information (Geographical Distribution Of Long-Lived Assets, Net) (Details) - USD ($) $ in Thousands</t>
  </si>
  <si>
    <t>Revenues from External Customers and Long-Lived Assets [Line Items]</t>
  </si>
  <si>
    <t>Consolidated</t>
  </si>
  <si>
    <t>United States [Member]</t>
  </si>
  <si>
    <t>Singapore [Member]</t>
  </si>
  <si>
    <t>Other - primarily United Kingdom and Indonesia [Member]</t>
  </si>
  <si>
    <t>Geographic Information (Geographical Distribution Of Net Sales) (Details) - USD ($) $ in Thousands</t>
  </si>
  <si>
    <t>Net sales</t>
  </si>
  <si>
    <t>Europe [Member]</t>
  </si>
  <si>
    <t>Asia [Member]</t>
  </si>
  <si>
    <t>All Other Countries [Member]</t>
  </si>
  <si>
    <t>Inventories (Schedule Of Inventories) (Details) - USD ($) $ in Thousands</t>
  </si>
  <si>
    <t>Inventory [Line Items]</t>
  </si>
  <si>
    <t>Raw materials</t>
  </si>
  <si>
    <t>Work-in process</t>
  </si>
  <si>
    <t>Finished products and components</t>
  </si>
  <si>
    <t>Total</t>
  </si>
  <si>
    <t>Domestic [Member]</t>
  </si>
  <si>
    <t>Foreign [Member]</t>
  </si>
  <si>
    <t>Short And Long-Term Debt (Narrative) (Details) - USD ($)</t>
  </si>
  <si>
    <t>Short And Long-Term Debt Instrument [Line Items]</t>
  </si>
  <si>
    <t>International Credit [Member]</t>
  </si>
  <si>
    <t>Credit facility, outstanding balance</t>
  </si>
  <si>
    <t>Credit facility, available borrowing capacity</t>
  </si>
  <si>
    <t>Domestic Term-Loan [Member]</t>
  </si>
  <si>
    <t>Loan amount</t>
  </si>
  <si>
    <t>Quarterly installments</t>
  </si>
  <si>
    <t>Percentage of proceeds from certain asset sales required to pay down term loan</t>
  </si>
  <si>
    <t>100.00%</t>
  </si>
  <si>
    <t>Debt</t>
  </si>
  <si>
    <t>Note Payable [Member]</t>
  </si>
  <si>
    <t>Revolving Credit Facility [Member]</t>
  </si>
  <si>
    <t>Credit facility, maximum borrowing capacity</t>
  </si>
  <si>
    <t>Weighted average interest rate of debt instruments</t>
  </si>
  <si>
    <t>7.11%</t>
  </si>
  <si>
    <t>4.82%</t>
  </si>
  <si>
    <t>Letters Of Credit [Member]</t>
  </si>
  <si>
    <t>International Credit Facility [Member]</t>
  </si>
  <si>
    <t>3.95%</t>
  </si>
  <si>
    <t>3.50%</t>
  </si>
  <si>
    <t>International Credit Facility [Member] | Minimum [Member]</t>
  </si>
  <si>
    <t>Interest rate of debt instruments</t>
  </si>
  <si>
    <t>0.75%</t>
  </si>
  <si>
    <t>International Credit Facility [Member] | Maximum [Member]</t>
  </si>
  <si>
    <t>2.50%</t>
  </si>
  <si>
    <t>Hearing Help Express (HHE) [Member] | Note Payable [Member]</t>
  </si>
  <si>
    <t>Debt instrument, frequency of periodic payment, months</t>
  </si>
  <si>
    <t>P48M</t>
  </si>
  <si>
    <t>Ownership percentage held by third party</t>
  </si>
  <si>
    <t>Notes payable, interest rate</t>
  </si>
  <si>
    <t>5.00%</t>
  </si>
  <si>
    <t>Interest only payment term</t>
  </si>
  <si>
    <t>12 months</t>
  </si>
  <si>
    <t>Short And Long-Term Debt (Summary Of Short And Long-Term Debt) (Details) - USD ($) $ in Thousands</t>
  </si>
  <si>
    <t>Debt Instrument [Line Items]</t>
  </si>
  <si>
    <t>Unamortized finance costs</t>
  </si>
  <si>
    <t>Total Debt</t>
  </si>
  <si>
    <t>Less: Current Maturities</t>
  </si>
  <si>
    <t>Total long-term debt</t>
  </si>
  <si>
    <t>Domestic Asset-Based Revolving Credit Facility [Member]</t>
  </si>
  <si>
    <t>Foreign Overdraft And Letter Of Credit Facility [Member]</t>
  </si>
  <si>
    <t>Income Taxes (Narrative) (Details) - USD ($) $ in Thousands</t>
  </si>
  <si>
    <t>Income Taxes (Income (Loss) Before Income Taxes By Jurisdiction) (Details) - USD ($) $ in Thousands</t>
  </si>
  <si>
    <t>Operating Loss Carryforwards [Line Items]</t>
  </si>
  <si>
    <t>United States IRS [Member]</t>
  </si>
  <si>
    <t>Income (loss) before income taxes, United States</t>
  </si>
  <si>
    <t>Singapore Tax Authority [Member]</t>
  </si>
  <si>
    <t>Income (loss) before income taxes, Foreign</t>
  </si>
  <si>
    <t>Indonesia [Member]</t>
  </si>
  <si>
    <t>United Kingdom [Member]</t>
  </si>
  <si>
    <t>Germany [Member]</t>
  </si>
  <si>
    <t>Shareholders' Equity And Stock-Based Compensation (Narrative) (Details) - USD ($) $ / shares in Units, $ in Thousands</t>
  </si>
  <si>
    <t>Share-based Compensation Arrangement by Share-based Payment Award [Line Items]</t>
  </si>
  <si>
    <t>Aggregate number of shares of common stock for which awards can be granted</t>
  </si>
  <si>
    <t>Weighted average fair value of options granted</t>
  </si>
  <si>
    <t>Estimated forfeiture rate of stock options</t>
  </si>
  <si>
    <t>0.00%</t>
  </si>
  <si>
    <t>Weighted average remaining contractual life of options exercisable, years</t>
  </si>
  <si>
    <t>4 years 7 days</t>
  </si>
  <si>
    <t>Stock option expense</t>
  </si>
  <si>
    <t>Unrecognized compensation costs related to non-vested awards</t>
  </si>
  <si>
    <t>Unrecognized compensation costs related to non-vested awards, recognition period</t>
  </si>
  <si>
    <t>1 year 11 months 12 days</t>
  </si>
  <si>
    <t>2006 Equity Incentive Plan [Member]</t>
  </si>
  <si>
    <t>2006 &amp; 2015 Equity Incentive Plans [Member]</t>
  </si>
  <si>
    <t>Vesting period of options under equity incentive plan</t>
  </si>
  <si>
    <t>3 years</t>
  </si>
  <si>
    <t>Management Purchase Program [Member]</t>
  </si>
  <si>
    <t>Shares purchased for award</t>
  </si>
  <si>
    <t>Director Purchase Program [Member]</t>
  </si>
  <si>
    <t>Employee Stock Purchase Plan [Member]</t>
  </si>
  <si>
    <t>Maximum [Member] | 2006 &amp; 2015 Equity Incentive Plans [Member]</t>
  </si>
  <si>
    <t>Term of options</t>
  </si>
  <si>
    <t>10 years</t>
  </si>
  <si>
    <t>Maximum [Member] | Employee Stock Purchase Plan [Member]</t>
  </si>
  <si>
    <t>Maximum number of shares approved under purchase plan</t>
  </si>
  <si>
    <t>Shareholders' Equity And Stock-Based Compensation (Schedule Of Stock Option Activity) (Details) $ / shares in Units, shares in Thousands, $ in Thousands</t>
  </si>
  <si>
    <t>Sep. 30, 2017USD ($)$ / sharesshares</t>
  </si>
  <si>
    <t>Number of Shares, Outstanding</t>
  </si>
  <si>
    <t>Number of Shares, Options forfeited or cancelled</t>
  </si>
  <si>
    <t>Number of Shares, Options granted</t>
  </si>
  <si>
    <t>Number of Shares, Options exercised</t>
  </si>
  <si>
    <t>Number of Shares, Exercisable</t>
  </si>
  <si>
    <t>Number of Shares, Available for future grant at beginning of period</t>
  </si>
  <si>
    <t>Number of Shares, Available for future grant at end of period</t>
  </si>
  <si>
    <t>Weighted-average Exercise Price, Outstanding | $ / shares</t>
  </si>
  <si>
    <t>Weighted-average Exercise Price, Options forfeited or cancelled | $ / shares</t>
  </si>
  <si>
    <t>Weighted-average Exercise Price, Options granted | $ / shares</t>
  </si>
  <si>
    <t>Weighted-average Exercise Price, Options exercised | $ / shares</t>
  </si>
  <si>
    <t>Weighted-average Exercise Price, Exercisable | $ / shares</t>
  </si>
  <si>
    <t>Aggregate Intrinsic Value, Outstanding | $</t>
  </si>
  <si>
    <t>Aggregate Intrinsic Value, Exercisable | $</t>
  </si>
  <si>
    <t>Income (Loss) Per Share (Narrative) (Details) - shares shares in Thousands</t>
  </si>
  <si>
    <t>Securities excluded from computation of diluted income per share</t>
  </si>
  <si>
    <t>Income (Loss) Per Share (Reconciliation Between Basic And Diluted Earnings Per Share) (Details) - USD ($) $ / shares in Units, shares in Thousands, $ in Thousands</t>
  </si>
  <si>
    <t>Loss from discontinued operations, net of income taxes</t>
  </si>
  <si>
    <t>Basic - weighted shares outstanding</t>
  </si>
  <si>
    <t>Weighted shares assumed upon exercise of stock options</t>
  </si>
  <si>
    <t>Diluted - weighted shares outstanding</t>
  </si>
  <si>
    <t>Legal Proceedings (Details) $ in Thousands</t>
  </si>
  <si>
    <t>Selas SAS, Liabilities</t>
  </si>
  <si>
    <t>Related-Party Transactions (Details) - USD ($) $ in Thousands</t>
  </si>
  <si>
    <t>Total base rent expense, real estate taxes and other charges</t>
  </si>
  <si>
    <t>Legal services and costs</t>
  </si>
  <si>
    <t>Signison [Member]</t>
  </si>
  <si>
    <t>50.00%</t>
  </si>
  <si>
    <t>Note receivable</t>
  </si>
  <si>
    <t>Revenue By Market (Schedule Of Net Revenue By Market)(Details) - USD ($) $ in Thousands</t>
  </si>
  <si>
    <t>Total Revenue</t>
  </si>
  <si>
    <t>Medical [Member]</t>
  </si>
  <si>
    <t>Hearing Health [Member]</t>
  </si>
  <si>
    <t>Hearing Health - Direct To Customer [Member]</t>
  </si>
  <si>
    <t>Professional Audio Communic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790</v>
      </c>
    </row>
    <row r="11" spans="1:3">
      <c r="A11" s="4" t="s">
        <v>17</v>
      </c>
      <c r="B11" s="4" t="s">
        <v>18</v>
      </c>
    </row>
    <row r="12" spans="1:3">
      <c r="A12" s="4" t="s">
        <v>19</v>
      </c>
      <c r="B12" s="4" t="s">
        <v>20</v>
      </c>
    </row>
    <row r="13" spans="1:3">
      <c r="A13" s="4" t="s">
        <v>21</v>
      </c>
      <c r="C13" s="5" t="n">
        <v>6869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60</v>
      </c>
    </row>
    <row r="4" spans="1:2">
      <c r="A4" s="4" t="s">
        <v>28</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332</v>
      </c>
      <c r="D3" s="7" t="n">
        <v>667</v>
      </c>
    </row>
    <row r="4" spans="1:4">
      <c r="A4" s="4" t="s">
        <v>26</v>
      </c>
      <c r="C4" s="5" t="n">
        <v>649</v>
      </c>
      <c r="D4" s="5" t="n">
        <v>595</v>
      </c>
    </row>
    <row r="5" spans="1:4">
      <c r="A5" s="4" t="s">
        <v>27</v>
      </c>
      <c r="C5" s="5" t="n">
        <v>6853</v>
      </c>
      <c r="D5" s="5" t="n">
        <v>7289</v>
      </c>
    </row>
    <row r="6" spans="1:4">
      <c r="A6" s="4" t="s">
        <v>28</v>
      </c>
      <c r="C6" s="5" t="n">
        <v>14899</v>
      </c>
      <c r="D6" s="5" t="n">
        <v>12343</v>
      </c>
    </row>
    <row r="7" spans="1:4">
      <c r="A7" s="4" t="s">
        <v>29</v>
      </c>
      <c r="C7" s="5" t="n">
        <v>1105</v>
      </c>
      <c r="D7" s="5" t="n">
        <v>957</v>
      </c>
    </row>
    <row r="8" spans="1:4">
      <c r="A8" s="4" t="s">
        <v>30</v>
      </c>
      <c r="D8" s="5" t="n">
        <v>123</v>
      </c>
    </row>
    <row r="9" spans="1:4">
      <c r="A9" s="4" t="s">
        <v>31</v>
      </c>
      <c r="C9" s="5" t="n">
        <v>23838</v>
      </c>
      <c r="D9" s="5" t="n">
        <v>21974</v>
      </c>
    </row>
    <row r="10" spans="1:4">
      <c r="A10" s="4" t="s">
        <v>32</v>
      </c>
      <c r="C10" s="5" t="n">
        <v>40700</v>
      </c>
      <c r="D10" s="5" t="n">
        <v>40152</v>
      </c>
    </row>
    <row r="11" spans="1:4">
      <c r="A11" s="4" t="s">
        <v>33</v>
      </c>
      <c r="C11" s="5" t="n">
        <v>34412</v>
      </c>
      <c r="D11" s="5" t="n">
        <v>33546</v>
      </c>
    </row>
    <row r="12" spans="1:4">
      <c r="A12" s="4" t="s">
        <v>34</v>
      </c>
      <c r="C12" s="5" t="n">
        <v>6288</v>
      </c>
      <c r="D12" s="5" t="n">
        <v>6606</v>
      </c>
    </row>
    <row r="13" spans="1:4">
      <c r="A13" s="4" t="s">
        <v>35</v>
      </c>
      <c r="C13" s="5" t="n">
        <v>10555</v>
      </c>
      <c r="D13" s="5" t="n">
        <v>10555</v>
      </c>
    </row>
    <row r="14" spans="1:4">
      <c r="A14" s="4" t="s">
        <v>36</v>
      </c>
      <c r="C14" s="5" t="n">
        <v>2779</v>
      </c>
      <c r="D14" s="5" t="n">
        <v>2920</v>
      </c>
    </row>
    <row r="15" spans="1:4">
      <c r="A15" s="4" t="s">
        <v>37</v>
      </c>
      <c r="C15" s="5" t="n">
        <v>1468</v>
      </c>
      <c r="D15" s="5" t="n">
        <v>146</v>
      </c>
    </row>
    <row r="16" spans="1:4">
      <c r="A16" s="4" t="s">
        <v>38</v>
      </c>
      <c r="C16" s="5" t="n">
        <v>914</v>
      </c>
      <c r="D16" s="5" t="n">
        <v>1557</v>
      </c>
    </row>
    <row r="17" spans="1:4">
      <c r="A17" s="4" t="s">
        <v>39</v>
      </c>
      <c r="B17" s="4" t="s">
        <v>40</v>
      </c>
      <c r="C17" s="5" t="n">
        <v>45842</v>
      </c>
      <c r="D17" s="5" t="n">
        <v>43758</v>
      </c>
    </row>
    <row r="18" spans="1:4">
      <c r="A18" s="3" t="s">
        <v>41</v>
      </c>
    </row>
    <row r="19" spans="1:4">
      <c r="A19" s="4" t="s">
        <v>42</v>
      </c>
      <c r="C19" s="5" t="n">
        <v>2411</v>
      </c>
      <c r="D19" s="5" t="n">
        <v>2346</v>
      </c>
    </row>
    <row r="20" spans="1:4">
      <c r="A20" s="4" t="s">
        <v>43</v>
      </c>
      <c r="C20" s="5" t="n">
        <v>8410</v>
      </c>
      <c r="D20" s="5" t="n">
        <v>6722</v>
      </c>
    </row>
    <row r="21" spans="1:4">
      <c r="A21" s="4" t="s">
        <v>44</v>
      </c>
      <c r="C21" s="5" t="n">
        <v>2831</v>
      </c>
      <c r="D21" s="5" t="n">
        <v>2413</v>
      </c>
    </row>
    <row r="22" spans="1:4">
      <c r="A22" s="4" t="s">
        <v>45</v>
      </c>
      <c r="C22" s="5" t="n">
        <v>2830</v>
      </c>
      <c r="D22" s="5" t="n">
        <v>1914</v>
      </c>
    </row>
    <row r="23" spans="1:4">
      <c r="A23" s="4" t="s">
        <v>46</v>
      </c>
      <c r="D23" s="5" t="n">
        <v>123</v>
      </c>
    </row>
    <row r="24" spans="1:4">
      <c r="A24" s="4" t="s">
        <v>47</v>
      </c>
      <c r="C24" s="5" t="n">
        <v>16482</v>
      </c>
      <c r="D24" s="5" t="n">
        <v>13518</v>
      </c>
    </row>
    <row r="25" spans="1:4">
      <c r="A25" s="4" t="s">
        <v>48</v>
      </c>
      <c r="C25" s="5" t="n">
        <v>7014</v>
      </c>
      <c r="D25" s="5" t="n">
        <v>9284</v>
      </c>
    </row>
    <row r="26" spans="1:4">
      <c r="A26" s="4" t="s">
        <v>49</v>
      </c>
      <c r="C26" s="5" t="n">
        <v>468</v>
      </c>
      <c r="D26" s="5" t="n">
        <v>501</v>
      </c>
    </row>
    <row r="27" spans="1:4">
      <c r="A27" s="4" t="s">
        <v>50</v>
      </c>
      <c r="C27" s="5" t="n">
        <v>754</v>
      </c>
      <c r="D27" s="5" t="n">
        <v>737</v>
      </c>
    </row>
    <row r="28" spans="1:4">
      <c r="A28" s="4" t="s">
        <v>51</v>
      </c>
      <c r="C28" s="5" t="n">
        <v>685</v>
      </c>
      <c r="D28" s="5" t="n">
        <v>707</v>
      </c>
    </row>
    <row r="29" spans="1:4">
      <c r="A29" s="4" t="s">
        <v>52</v>
      </c>
      <c r="B29" s="4" t="s">
        <v>40</v>
      </c>
      <c r="C29" s="5" t="n">
        <v>25403</v>
      </c>
      <c r="D29" s="5" t="n">
        <v>24747</v>
      </c>
    </row>
    <row r="30" spans="1:4">
      <c r="A30" s="4" t="s">
        <v>53</v>
      </c>
      <c r="C30" s="4" t="s">
        <v>54</v>
      </c>
      <c r="D30" s="4" t="s">
        <v>54</v>
      </c>
    </row>
    <row r="31" spans="1:4">
      <c r="A31" s="3" t="s">
        <v>55</v>
      </c>
    </row>
    <row r="32" spans="1:4">
      <c r="A32" s="4" t="s">
        <v>56</v>
      </c>
      <c r="C32" s="5" t="n">
        <v>6860</v>
      </c>
      <c r="D32" s="5" t="n">
        <v>6820</v>
      </c>
    </row>
    <row r="33" spans="1:4">
      <c r="A33" s="4" t="s">
        <v>57</v>
      </c>
      <c r="C33" s="5" t="n">
        <v>22140</v>
      </c>
      <c r="D33" s="5" t="n">
        <v>21383</v>
      </c>
    </row>
    <row r="34" spans="1:4">
      <c r="A34" s="4" t="s">
        <v>58</v>
      </c>
      <c r="C34" s="5" t="n">
        <v>-7349</v>
      </c>
      <c r="D34" s="5" t="n">
        <v>-8633</v>
      </c>
    </row>
    <row r="35" spans="1:4">
      <c r="A35" s="4" t="s">
        <v>59</v>
      </c>
      <c r="C35" s="5" t="n">
        <v>-740</v>
      </c>
      <c r="D35" s="5" t="n">
        <v>-1014</v>
      </c>
    </row>
    <row r="36" spans="1:4">
      <c r="A36" s="4" t="s">
        <v>60</v>
      </c>
      <c r="C36" s="5" t="n">
        <v>20911</v>
      </c>
      <c r="D36" s="5" t="n">
        <v>18556</v>
      </c>
    </row>
    <row r="37" spans="1:4">
      <c r="A37" s="4" t="s">
        <v>61</v>
      </c>
      <c r="C37" s="5" t="n">
        <v>-472</v>
      </c>
      <c r="D37" s="5" t="n">
        <v>455</v>
      </c>
    </row>
    <row r="38" spans="1:4">
      <c r="A38" s="4" t="s">
        <v>62</v>
      </c>
      <c r="C38" s="5" t="n">
        <v>20439</v>
      </c>
      <c r="D38" s="5" t="n">
        <v>19011</v>
      </c>
    </row>
    <row r="39" spans="1:4">
      <c r="A39" s="4" t="s">
        <v>63</v>
      </c>
      <c r="C39" s="7" t="n">
        <v>45842</v>
      </c>
      <c r="D39" s="7" t="n">
        <v>43758</v>
      </c>
    </row>
    <row r="40" spans="1:4"/>
    <row r="41" spans="1:4">
      <c r="A41" s="4" t="s">
        <v>40</v>
      </c>
      <c r="B41" s="4" t="s">
        <v>64</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50</v>
      </c>
    </row>
    <row r="4" spans="1:2">
      <c r="A4" s="4" t="s">
        <v>149</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66</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5</v>
      </c>
      <c r="C1" s="2" t="s">
        <v>2</v>
      </c>
      <c r="D1" s="2" t="s">
        <v>23</v>
      </c>
    </row>
    <row r="2" spans="1:4">
      <c r="A2" s="4" t="s">
        <v>66</v>
      </c>
      <c r="C2" s="7" t="n">
        <v>235</v>
      </c>
      <c r="D2" s="7" t="n">
        <v>170</v>
      </c>
    </row>
    <row r="3" spans="1:4">
      <c r="A3" s="4" t="s">
        <v>67</v>
      </c>
      <c r="C3" s="7" t="n">
        <v>1</v>
      </c>
      <c r="D3" s="7" t="n">
        <v>1</v>
      </c>
    </row>
    <row r="4" spans="1:4">
      <c r="A4" s="4" t="s">
        <v>68</v>
      </c>
      <c r="C4" s="5" t="n">
        <v>20000000</v>
      </c>
      <c r="D4" s="5" t="n">
        <v>20000000</v>
      </c>
    </row>
    <row r="5" spans="1:4">
      <c r="A5" s="4" t="s">
        <v>69</v>
      </c>
      <c r="C5" s="5" t="n">
        <v>6860000</v>
      </c>
      <c r="D5" s="5" t="n">
        <v>6820000</v>
      </c>
    </row>
    <row r="6" spans="1:4">
      <c r="A6" s="4" t="s">
        <v>70</v>
      </c>
      <c r="C6" s="5" t="n">
        <v>6860000</v>
      </c>
      <c r="D6" s="5" t="n">
        <v>6820000</v>
      </c>
    </row>
    <row r="7" spans="1:4">
      <c r="A7" s="4" t="s">
        <v>71</v>
      </c>
      <c r="B7" s="4" t="s">
        <v>40</v>
      </c>
      <c r="C7" s="7" t="n">
        <v>45842</v>
      </c>
      <c r="D7" s="7" t="n">
        <v>43758</v>
      </c>
    </row>
    <row r="8" spans="1:4">
      <c r="A8" s="4" t="s">
        <v>72</v>
      </c>
      <c r="B8" s="4" t="s">
        <v>40</v>
      </c>
      <c r="C8" s="5" t="n">
        <v>25403</v>
      </c>
      <c r="D8" s="5" t="n">
        <v>24747</v>
      </c>
    </row>
    <row r="9" spans="1:4">
      <c r="A9" s="4" t="s">
        <v>73</v>
      </c>
    </row>
    <row r="10" spans="1:4">
      <c r="A10" s="4" t="s">
        <v>71</v>
      </c>
      <c r="C10" s="5" t="n">
        <v>6408</v>
      </c>
      <c r="D10" s="5" t="n">
        <v>5159</v>
      </c>
    </row>
    <row r="11" spans="1:4">
      <c r="A11" s="4" t="s">
        <v>72</v>
      </c>
      <c r="C11" s="7" t="n">
        <v>6167</v>
      </c>
      <c r="D11" s="7" t="n">
        <v>3833</v>
      </c>
    </row>
    <row r="12" spans="1:4"/>
    <row r="13" spans="1:4">
      <c r="A13" s="4" t="s">
        <v>40</v>
      </c>
      <c r="B13" s="4" t="s">
        <v>64</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21"/>
    <col customWidth="1" max="4" min="4" width="21"/>
  </cols>
  <sheetData>
    <row r="1" spans="1:4">
      <c r="A1" s="1" t="s">
        <v>215</v>
      </c>
      <c r="B1" s="2" t="s">
        <v>216</v>
      </c>
      <c r="C1" s="2" t="s">
        <v>217</v>
      </c>
      <c r="D1" s="2" t="s">
        <v>218</v>
      </c>
    </row>
    <row r="2" spans="1:4">
      <c r="A2" s="4" t="s">
        <v>73</v>
      </c>
    </row>
    <row r="3" spans="1:4">
      <c r="A3" s="4" t="s">
        <v>219</v>
      </c>
      <c r="B3" s="4" t="s">
        <v>220</v>
      </c>
    </row>
    <row r="4" spans="1:4">
      <c r="A4" s="4" t="s">
        <v>221</v>
      </c>
    </row>
    <row r="5" spans="1:4">
      <c r="A5" s="4" t="s">
        <v>222</v>
      </c>
      <c r="D5" s="4" t="s">
        <v>223</v>
      </c>
    </row>
    <row r="6" spans="1:4">
      <c r="A6" s="4" t="s">
        <v>224</v>
      </c>
      <c r="C6" s="10" t="n">
        <v>1200</v>
      </c>
    </row>
    <row r="7" spans="1:4">
      <c r="A7" s="4" t="s">
        <v>225</v>
      </c>
      <c r="D7" s="7" t="n">
        <v>1255000</v>
      </c>
    </row>
    <row r="8" spans="1:4">
      <c r="A8" s="4" t="s">
        <v>226</v>
      </c>
    </row>
    <row r="9" spans="1:4">
      <c r="A9" s="4" t="s">
        <v>222</v>
      </c>
      <c r="D9" s="4" t="s">
        <v>227</v>
      </c>
    </row>
    <row r="10" spans="1:4">
      <c r="A10" s="4" t="s">
        <v>228</v>
      </c>
    </row>
    <row r="11" spans="1:4">
      <c r="A11" s="4" t="s">
        <v>229</v>
      </c>
      <c r="D11" s="7" t="n">
        <v>700000</v>
      </c>
    </row>
    <row r="12" spans="1:4">
      <c r="A12" s="4" t="s">
        <v>230</v>
      </c>
    </row>
    <row r="13" spans="1:4">
      <c r="A13" s="4" t="s">
        <v>229</v>
      </c>
      <c r="D13" s="7"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32</v>
      </c>
      <c r="C1" s="2" t="s">
        <v>2</v>
      </c>
    </row>
    <row r="2" spans="1:3">
      <c r="A2" s="4" t="s">
        <v>233</v>
      </c>
      <c r="C2" s="7" t="n">
        <v>164000</v>
      </c>
    </row>
    <row r="3" spans="1:3">
      <c r="A3" s="4" t="s">
        <v>234</v>
      </c>
    </row>
    <row r="4" spans="1:3">
      <c r="A4" s="4" t="s">
        <v>235</v>
      </c>
      <c r="B4" s="7" t="n">
        <v>0</v>
      </c>
    </row>
    <row r="5" spans="1:3">
      <c r="A5" s="4" t="s">
        <v>233</v>
      </c>
      <c r="B5" s="7" t="n">
        <v>16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32</v>
      </c>
      <c r="C1" s="2" t="s">
        <v>23</v>
      </c>
    </row>
    <row r="2" spans="1:3">
      <c r="A2" s="4" t="s">
        <v>30</v>
      </c>
      <c r="C2" s="7" t="n">
        <v>123</v>
      </c>
    </row>
    <row r="3" spans="1:3">
      <c r="A3" s="4" t="s">
        <v>237</v>
      </c>
      <c r="C3" s="5" t="n">
        <v>123</v>
      </c>
    </row>
    <row r="4" spans="1:3">
      <c r="A4" s="4" t="s">
        <v>238</v>
      </c>
    </row>
    <row r="5" spans="1:3">
      <c r="A5" s="4" t="s">
        <v>239</v>
      </c>
      <c r="B5" s="7" t="n">
        <v>179</v>
      </c>
      <c r="C5" s="5" t="n">
        <v>123</v>
      </c>
    </row>
    <row r="6" spans="1:3">
      <c r="A6" s="4" t="s">
        <v>30</v>
      </c>
      <c r="C6" s="5" t="n">
        <v>123</v>
      </c>
    </row>
    <row r="7" spans="1:3">
      <c r="A7" s="4" t="s">
        <v>43</v>
      </c>
      <c r="C7" s="5" t="n">
        <v>22</v>
      </c>
    </row>
    <row r="8" spans="1:3">
      <c r="A8" s="4" t="s">
        <v>240</v>
      </c>
      <c r="C8" s="5" t="n">
        <v>101</v>
      </c>
    </row>
    <row r="9" spans="1:3">
      <c r="A9" s="4" t="s">
        <v>237</v>
      </c>
      <c r="C9" s="7" t="n">
        <v>1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1</v>
      </c>
      <c r="B1" s="2" t="s">
        <v>75</v>
      </c>
      <c r="C1" s="2" t="s">
        <v>1</v>
      </c>
    </row>
    <row r="2" spans="1:4">
      <c r="B2" s="2" t="s">
        <v>76</v>
      </c>
      <c r="C2" s="2" t="s">
        <v>2</v>
      </c>
      <c r="D2" s="2" t="s">
        <v>76</v>
      </c>
    </row>
    <row r="3" spans="1:4">
      <c r="A3" s="4" t="s">
        <v>78</v>
      </c>
      <c r="B3" s="7" t="n">
        <v>445</v>
      </c>
      <c r="C3" s="7" t="n">
        <v>140</v>
      </c>
      <c r="D3" s="7" t="n">
        <v>987</v>
      </c>
    </row>
    <row r="4" spans="1:4">
      <c r="A4" s="4" t="s">
        <v>242</v>
      </c>
      <c r="B4" s="5" t="n">
        <v>-639</v>
      </c>
      <c r="C4" s="5" t="n">
        <v>-268</v>
      </c>
      <c r="D4" s="5" t="n">
        <v>-1746</v>
      </c>
    </row>
    <row r="5" spans="1:4">
      <c r="A5" s="4" t="s">
        <v>243</v>
      </c>
      <c r="B5" s="7" t="n">
        <v>-194</v>
      </c>
      <c r="C5" s="7" t="n">
        <v>-128</v>
      </c>
      <c r="D5" s="7" t="n">
        <v>-75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32</v>
      </c>
      <c r="C1" s="2" t="s">
        <v>2</v>
      </c>
      <c r="D1" s="2" t="s">
        <v>23</v>
      </c>
    </row>
    <row r="2" spans="1:4">
      <c r="A2" s="4" t="s">
        <v>233</v>
      </c>
      <c r="C2" s="7" t="n">
        <v>164</v>
      </c>
    </row>
    <row r="3" spans="1:4">
      <c r="A3" s="4" t="s">
        <v>238</v>
      </c>
    </row>
    <row r="4" spans="1:4">
      <c r="A4" s="4" t="s">
        <v>239</v>
      </c>
      <c r="B4" s="7" t="n">
        <v>179</v>
      </c>
      <c r="D4" s="7" t="n">
        <v>123</v>
      </c>
    </row>
    <row r="5" spans="1:4">
      <c r="A5" s="4" t="s">
        <v>245</v>
      </c>
      <c r="B5" s="5" t="n">
        <v>-15</v>
      </c>
    </row>
    <row r="6" spans="1:4">
      <c r="A6" s="4" t="s">
        <v>246</v>
      </c>
      <c r="B6" s="5" t="n">
        <v>164</v>
      </c>
    </row>
    <row r="7" spans="1:4">
      <c r="A7" s="4" t="s">
        <v>247</v>
      </c>
      <c r="B7" s="4" t="s">
        <v>54</v>
      </c>
    </row>
    <row r="8" spans="1:4">
      <c r="A8" s="4" t="s">
        <v>233</v>
      </c>
      <c r="B8" s="7" t="n">
        <v>1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48</v>
      </c>
      <c r="B1" s="2" t="s">
        <v>1</v>
      </c>
    </row>
    <row r="2" spans="1:2">
      <c r="B2" s="2" t="s">
        <v>249</v>
      </c>
    </row>
    <row r="3" spans="1:2">
      <c r="A3" s="3" t="s">
        <v>156</v>
      </c>
    </row>
    <row r="4" spans="1:2">
      <c r="A4" s="4" t="s">
        <v>250</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75</v>
      </c>
      <c r="D1" s="2" t="s">
        <v>1</v>
      </c>
    </row>
    <row r="2" spans="1:6">
      <c r="B2" s="2" t="s">
        <v>2</v>
      </c>
      <c r="C2" s="2" t="s">
        <v>76</v>
      </c>
      <c r="D2" s="2" t="s">
        <v>2</v>
      </c>
      <c r="E2" s="2" t="s">
        <v>76</v>
      </c>
      <c r="F2" s="2" t="s">
        <v>23</v>
      </c>
    </row>
    <row r="3" spans="1:6">
      <c r="A3" s="4" t="s">
        <v>252</v>
      </c>
      <c r="B3" s="7" t="n">
        <v>24034</v>
      </c>
      <c r="C3" s="7" t="n">
        <v>15570</v>
      </c>
      <c r="D3" s="7" t="n">
        <v>66083</v>
      </c>
      <c r="E3" s="7" t="n">
        <v>50262</v>
      </c>
    </row>
    <row r="4" spans="1:6">
      <c r="A4" s="4" t="s">
        <v>253</v>
      </c>
      <c r="B4" s="5" t="n">
        <v>917</v>
      </c>
      <c r="C4" s="7" t="n">
        <v>-1145</v>
      </c>
      <c r="D4" s="5" t="n">
        <v>651</v>
      </c>
      <c r="E4" s="5" t="n">
        <v>-2126</v>
      </c>
    </row>
    <row r="5" spans="1:6">
      <c r="A5" s="4" t="s">
        <v>254</v>
      </c>
      <c r="B5" s="5" t="n">
        <v>35287</v>
      </c>
      <c r="D5" s="5" t="n">
        <v>35287</v>
      </c>
    </row>
    <row r="6" spans="1:6">
      <c r="A6" s="4" t="s">
        <v>35</v>
      </c>
      <c r="B6" s="5" t="n">
        <v>10555</v>
      </c>
      <c r="D6" s="5" t="n">
        <v>10555</v>
      </c>
      <c r="F6" s="7" t="n">
        <v>10555</v>
      </c>
    </row>
    <row r="7" spans="1:6">
      <c r="A7" s="4" t="s">
        <v>119</v>
      </c>
      <c r="B7" s="5" t="n">
        <v>554</v>
      </c>
      <c r="D7" s="5" t="n">
        <v>1659</v>
      </c>
      <c r="E7" s="5" t="n">
        <v>1543</v>
      </c>
    </row>
    <row r="8" spans="1:6">
      <c r="A8" s="4" t="s">
        <v>255</v>
      </c>
      <c r="B8" s="5" t="n">
        <v>366</v>
      </c>
      <c r="D8" s="5" t="n">
        <v>984</v>
      </c>
      <c r="E8" s="7" t="n">
        <v>1557</v>
      </c>
    </row>
    <row r="9" spans="1:6">
      <c r="A9" s="4" t="s">
        <v>256</v>
      </c>
    </row>
    <row r="10" spans="1:6">
      <c r="A10" s="4" t="s">
        <v>252</v>
      </c>
      <c r="B10" s="5" t="n">
        <v>22271</v>
      </c>
      <c r="D10" s="5" t="n">
        <v>61495</v>
      </c>
    </row>
    <row r="11" spans="1:6">
      <c r="A11" s="4" t="s">
        <v>253</v>
      </c>
      <c r="B11" s="5" t="n">
        <v>1121</v>
      </c>
      <c r="D11" s="5" t="n">
        <v>1736</v>
      </c>
    </row>
    <row r="12" spans="1:6">
      <c r="A12" s="4" t="s">
        <v>254</v>
      </c>
      <c r="B12" s="5" t="n">
        <v>29883</v>
      </c>
      <c r="D12" s="5" t="n">
        <v>29883</v>
      </c>
    </row>
    <row r="13" spans="1:6">
      <c r="A13" s="4" t="s">
        <v>35</v>
      </c>
      <c r="B13" s="5" t="n">
        <v>9551</v>
      </c>
      <c r="D13" s="5" t="n">
        <v>9551</v>
      </c>
    </row>
    <row r="14" spans="1:6">
      <c r="A14" s="4" t="s">
        <v>119</v>
      </c>
      <c r="B14" s="5" t="n">
        <v>506</v>
      </c>
      <c r="D14" s="5" t="n">
        <v>1500</v>
      </c>
    </row>
    <row r="15" spans="1:6">
      <c r="A15" s="4" t="s">
        <v>255</v>
      </c>
      <c r="B15" s="5" t="n">
        <v>350</v>
      </c>
      <c r="D15" s="5" t="n">
        <v>836</v>
      </c>
    </row>
    <row r="16" spans="1:6">
      <c r="A16" s="4" t="s">
        <v>257</v>
      </c>
    </row>
    <row r="17" spans="1:6">
      <c r="A17" s="4" t="s">
        <v>252</v>
      </c>
      <c r="B17" s="5" t="n">
        <v>1763</v>
      </c>
      <c r="D17" s="5" t="n">
        <v>4588</v>
      </c>
    </row>
    <row r="18" spans="1:6">
      <c r="A18" s="4" t="s">
        <v>253</v>
      </c>
      <c r="B18" s="5" t="n">
        <v>-204</v>
      </c>
      <c r="D18" s="5" t="n">
        <v>-1085</v>
      </c>
    </row>
    <row r="19" spans="1:6">
      <c r="A19" s="4" t="s">
        <v>254</v>
      </c>
      <c r="B19" s="5" t="n">
        <v>5404</v>
      </c>
      <c r="D19" s="5" t="n">
        <v>5404</v>
      </c>
    </row>
    <row r="20" spans="1:6">
      <c r="A20" s="4" t="s">
        <v>35</v>
      </c>
      <c r="B20" s="5" t="n">
        <v>1004</v>
      </c>
      <c r="D20" s="5" t="n">
        <v>1004</v>
      </c>
    </row>
    <row r="21" spans="1:6">
      <c r="A21" s="4" t="s">
        <v>119</v>
      </c>
      <c r="B21" s="5" t="n">
        <v>48</v>
      </c>
      <c r="D21" s="5" t="n">
        <v>159</v>
      </c>
    </row>
    <row r="22" spans="1:6">
      <c r="A22" s="4" t="s">
        <v>255</v>
      </c>
      <c r="B22" s="7" t="n">
        <v>16</v>
      </c>
      <c r="D22" s="7" t="n">
        <v>1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258</v>
      </c>
      <c r="B1" s="2" t="s">
        <v>75</v>
      </c>
      <c r="D1" s="2" t="s">
        <v>1</v>
      </c>
      <c r="F1" s="2" t="s">
        <v>259</v>
      </c>
    </row>
    <row r="2" spans="1:6">
      <c r="B2" s="2" t="s">
        <v>2</v>
      </c>
      <c r="C2" s="2" t="s">
        <v>76</v>
      </c>
      <c r="D2" s="2" t="s">
        <v>2</v>
      </c>
      <c r="E2" s="2" t="s">
        <v>76</v>
      </c>
      <c r="F2" s="2" t="s">
        <v>23</v>
      </c>
    </row>
    <row r="3" spans="1:6">
      <c r="A3" s="4" t="s">
        <v>260</v>
      </c>
    </row>
    <row r="4" spans="1:6">
      <c r="A4" s="3" t="s">
        <v>261</v>
      </c>
    </row>
    <row r="5" spans="1:6">
      <c r="A5" s="4" t="s">
        <v>262</v>
      </c>
      <c r="B5" s="5" t="n">
        <v>1</v>
      </c>
      <c r="C5" s="5" t="n">
        <v>1</v>
      </c>
      <c r="D5" s="5" t="n">
        <v>1</v>
      </c>
      <c r="E5" s="5" t="n">
        <v>1</v>
      </c>
    </row>
    <row r="6" spans="1:6">
      <c r="A6" s="4" t="s">
        <v>263</v>
      </c>
      <c r="B6" s="4" t="s">
        <v>264</v>
      </c>
      <c r="C6" s="4" t="s">
        <v>265</v>
      </c>
      <c r="D6" s="4" t="s">
        <v>227</v>
      </c>
      <c r="E6" s="4" t="s">
        <v>266</v>
      </c>
    </row>
    <row r="7" spans="1:6">
      <c r="A7" s="4" t="s">
        <v>267</v>
      </c>
    </row>
    <row r="8" spans="1:6">
      <c r="A8" s="3" t="s">
        <v>261</v>
      </c>
    </row>
    <row r="9" spans="1:6">
      <c r="A9" s="4" t="s">
        <v>262</v>
      </c>
      <c r="D9" s="5" t="n">
        <v>2</v>
      </c>
      <c r="F9" s="5" t="n">
        <v>2</v>
      </c>
    </row>
    <row r="10" spans="1:6">
      <c r="A10" s="4" t="s">
        <v>263</v>
      </c>
      <c r="D10" s="4" t="s">
        <v>268</v>
      </c>
      <c r="F10" s="4" t="s">
        <v>2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6288</v>
      </c>
      <c r="C3" s="7" t="n">
        <v>6606</v>
      </c>
    </row>
    <row r="4" spans="1:3">
      <c r="A4" s="4" t="s">
        <v>273</v>
      </c>
    </row>
    <row r="5" spans="1:3">
      <c r="A5" s="3" t="s">
        <v>271</v>
      </c>
    </row>
    <row r="6" spans="1:3">
      <c r="A6" s="4" t="s">
        <v>272</v>
      </c>
      <c r="B6" s="5" t="n">
        <v>4570</v>
      </c>
      <c r="C6" s="5" t="n">
        <v>4640</v>
      </c>
    </row>
    <row r="7" spans="1:3">
      <c r="A7" s="4" t="s">
        <v>274</v>
      </c>
    </row>
    <row r="8" spans="1:3">
      <c r="A8" s="3" t="s">
        <v>271</v>
      </c>
    </row>
    <row r="9" spans="1:3">
      <c r="A9" s="4" t="s">
        <v>272</v>
      </c>
      <c r="B9" s="5" t="n">
        <v>1195</v>
      </c>
      <c r="C9" s="5" t="n">
        <v>1413</v>
      </c>
    </row>
    <row r="10" spans="1:3">
      <c r="A10" s="4" t="s">
        <v>275</v>
      </c>
    </row>
    <row r="11" spans="1:3">
      <c r="A11" s="3" t="s">
        <v>271</v>
      </c>
    </row>
    <row r="12" spans="1:3">
      <c r="A12" s="4" t="s">
        <v>272</v>
      </c>
      <c r="B12" s="7" t="n">
        <v>523</v>
      </c>
      <c r="C12" s="7" t="n">
        <v>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4034</v>
      </c>
      <c r="C4" s="7" t="n">
        <v>15570</v>
      </c>
      <c r="D4" s="7" t="n">
        <v>66083</v>
      </c>
      <c r="E4" s="7" t="n">
        <v>50262</v>
      </c>
    </row>
    <row r="5" spans="1:5">
      <c r="A5" s="4" t="s">
        <v>79</v>
      </c>
      <c r="B5" s="5" t="n">
        <v>16469</v>
      </c>
      <c r="C5" s="5" t="n">
        <v>12028</v>
      </c>
      <c r="D5" s="5" t="n">
        <v>46261</v>
      </c>
      <c r="E5" s="5" t="n">
        <v>37789</v>
      </c>
    </row>
    <row r="6" spans="1:5">
      <c r="A6" s="4" t="s">
        <v>80</v>
      </c>
      <c r="B6" s="5" t="n">
        <v>7565</v>
      </c>
      <c r="C6" s="5" t="n">
        <v>3542</v>
      </c>
      <c r="D6" s="5" t="n">
        <v>19822</v>
      </c>
      <c r="E6" s="5" t="n">
        <v>12473</v>
      </c>
    </row>
    <row r="7" spans="1:5">
      <c r="A7" s="3" t="s">
        <v>81</v>
      </c>
    </row>
    <row r="8" spans="1:5">
      <c r="A8" s="4" t="s">
        <v>82</v>
      </c>
      <c r="B8" s="5" t="n">
        <v>2342</v>
      </c>
      <c r="C8" s="5" t="n">
        <v>1041</v>
      </c>
      <c r="D8" s="5" t="n">
        <v>6857</v>
      </c>
      <c r="E8" s="5" t="n">
        <v>3357</v>
      </c>
    </row>
    <row r="9" spans="1:5">
      <c r="A9" s="4" t="s">
        <v>83</v>
      </c>
      <c r="B9" s="5" t="n">
        <v>2698</v>
      </c>
      <c r="C9" s="5" t="n">
        <v>2221</v>
      </c>
      <c r="D9" s="5" t="n">
        <v>7961</v>
      </c>
      <c r="E9" s="5" t="n">
        <v>6570</v>
      </c>
    </row>
    <row r="10" spans="1:5">
      <c r="A10" s="4" t="s">
        <v>84</v>
      </c>
      <c r="B10" s="5" t="n">
        <v>1047</v>
      </c>
      <c r="C10" s="5" t="n">
        <v>1076</v>
      </c>
      <c r="D10" s="5" t="n">
        <v>3312</v>
      </c>
      <c r="E10" s="5" t="n">
        <v>3562</v>
      </c>
    </row>
    <row r="11" spans="1:5">
      <c r="A11" s="4" t="s">
        <v>85</v>
      </c>
      <c r="E11" s="5" t="n">
        <v>132</v>
      </c>
    </row>
    <row r="12" spans="1:5">
      <c r="A12" s="4" t="s">
        <v>86</v>
      </c>
      <c r="B12" s="5" t="n">
        <v>6087</v>
      </c>
      <c r="C12" s="5" t="n">
        <v>4338</v>
      </c>
      <c r="D12" s="5" t="n">
        <v>18130</v>
      </c>
      <c r="E12" s="5" t="n">
        <v>13621</v>
      </c>
    </row>
    <row r="13" spans="1:5">
      <c r="A13" s="4" t="s">
        <v>87</v>
      </c>
      <c r="B13" s="5" t="n">
        <v>1478</v>
      </c>
      <c r="C13" s="5" t="n">
        <v>-796</v>
      </c>
      <c r="D13" s="5" t="n">
        <v>1692</v>
      </c>
      <c r="E13" s="5" t="n">
        <v>-1148</v>
      </c>
    </row>
    <row r="14" spans="1:5">
      <c r="A14" s="4" t="s">
        <v>88</v>
      </c>
      <c r="B14" s="5" t="n">
        <v>-177</v>
      </c>
      <c r="C14" s="5" t="n">
        <v>-135</v>
      </c>
      <c r="D14" s="5" t="n">
        <v>-548</v>
      </c>
      <c r="E14" s="5" t="n">
        <v>-387</v>
      </c>
    </row>
    <row r="15" spans="1:5">
      <c r="A15" s="4" t="s">
        <v>89</v>
      </c>
      <c r="B15" s="5" t="n">
        <v>-337</v>
      </c>
      <c r="C15" s="5" t="n">
        <v>-181</v>
      </c>
      <c r="D15" s="5" t="n">
        <v>-328</v>
      </c>
      <c r="E15" s="5" t="n">
        <v>-472</v>
      </c>
    </row>
    <row r="16" spans="1:5">
      <c r="A16" s="4" t="s">
        <v>90</v>
      </c>
      <c r="B16" s="5" t="n">
        <v>964</v>
      </c>
      <c r="C16" s="5" t="n">
        <v>-1112</v>
      </c>
      <c r="D16" s="5" t="n">
        <v>816</v>
      </c>
      <c r="E16" s="5" t="n">
        <v>-2007</v>
      </c>
    </row>
    <row r="17" spans="1:5">
      <c r="A17" s="4" t="s">
        <v>91</v>
      </c>
      <c r="B17" s="5" t="n">
        <v>47</v>
      </c>
      <c r="C17" s="5" t="n">
        <v>33</v>
      </c>
      <c r="D17" s="5" t="n">
        <v>165</v>
      </c>
      <c r="E17" s="5" t="n">
        <v>119</v>
      </c>
    </row>
    <row r="18" spans="1:5">
      <c r="A18" s="4" t="s">
        <v>92</v>
      </c>
      <c r="B18" s="5" t="n">
        <v>917</v>
      </c>
      <c r="C18" s="5" t="n">
        <v>-1145</v>
      </c>
      <c r="D18" s="5" t="n">
        <v>651</v>
      </c>
      <c r="E18" s="5" t="n">
        <v>-2126</v>
      </c>
    </row>
    <row r="19" spans="1:5">
      <c r="A19" s="4" t="s">
        <v>93</v>
      </c>
      <c r="D19" s="5" t="n">
        <v>-164</v>
      </c>
    </row>
    <row r="20" spans="1:5">
      <c r="A20" s="4" t="s">
        <v>94</v>
      </c>
      <c r="C20" s="5" t="n">
        <v>-194</v>
      </c>
      <c r="D20" s="5" t="n">
        <v>-128</v>
      </c>
      <c r="E20" s="5" t="n">
        <v>-759</v>
      </c>
    </row>
    <row r="21" spans="1:5">
      <c r="A21" s="4" t="s">
        <v>95</v>
      </c>
      <c r="B21" s="5" t="n">
        <v>917</v>
      </c>
      <c r="C21" s="5" t="n">
        <v>-1339</v>
      </c>
      <c r="D21" s="5" t="n">
        <v>359</v>
      </c>
      <c r="E21" s="5" t="n">
        <v>-2885</v>
      </c>
    </row>
    <row r="22" spans="1:5">
      <c r="A22" s="4" t="s">
        <v>96</v>
      </c>
      <c r="B22" s="5" t="n">
        <v>-186</v>
      </c>
      <c r="C22" s="5" t="n">
        <v>-35</v>
      </c>
      <c r="D22" s="5" t="n">
        <v>-925</v>
      </c>
      <c r="E22" s="5" t="n">
        <v>-106</v>
      </c>
    </row>
    <row r="23" spans="1:5">
      <c r="A23" s="4" t="s">
        <v>97</v>
      </c>
      <c r="B23" s="7" t="n">
        <v>1103</v>
      </c>
      <c r="C23" s="7" t="n">
        <v>-1304</v>
      </c>
      <c r="D23" s="7" t="n">
        <v>1284</v>
      </c>
      <c r="E23" s="7" t="n">
        <v>-2779</v>
      </c>
    </row>
    <row r="24" spans="1:5">
      <c r="A24" s="3" t="s">
        <v>98</v>
      </c>
    </row>
    <row r="25" spans="1:5">
      <c r="A25" s="4" t="s">
        <v>99</v>
      </c>
      <c r="B25" s="8" t="n">
        <v>0.16</v>
      </c>
      <c r="C25" s="8" t="n">
        <v>-0.16</v>
      </c>
      <c r="D25" s="8" t="n">
        <v>0.23</v>
      </c>
      <c r="E25" s="8" t="n">
        <v>-0.32</v>
      </c>
    </row>
    <row r="26" spans="1:5">
      <c r="A26" s="4" t="s">
        <v>100</v>
      </c>
      <c r="C26" s="9" t="n">
        <v>-0.03</v>
      </c>
      <c r="D26" s="9" t="n">
        <v>-0.04</v>
      </c>
      <c r="E26" s="9" t="n">
        <v>-0.12</v>
      </c>
    </row>
    <row r="27" spans="1:5">
      <c r="A27" s="4" t="s">
        <v>101</v>
      </c>
      <c r="B27" s="9" t="n">
        <v>0.16</v>
      </c>
      <c r="C27" s="9" t="n">
        <v>-0.19</v>
      </c>
      <c r="D27" s="9" t="n">
        <v>0.19</v>
      </c>
      <c r="E27" s="9" t="n">
        <v>-0.44</v>
      </c>
    </row>
    <row r="28" spans="1:5">
      <c r="A28" s="3" t="s">
        <v>102</v>
      </c>
    </row>
    <row r="29" spans="1:5">
      <c r="A29" s="4" t="s">
        <v>99</v>
      </c>
      <c r="B29" s="9" t="n">
        <v>0.15</v>
      </c>
      <c r="C29" s="9" t="n">
        <v>-0.16</v>
      </c>
      <c r="D29" s="9" t="n">
        <v>0.22</v>
      </c>
      <c r="E29" s="9" t="n">
        <v>-0.32</v>
      </c>
    </row>
    <row r="30" spans="1:5">
      <c r="A30" s="4" t="s">
        <v>100</v>
      </c>
      <c r="C30" s="9" t="n">
        <v>-0.03</v>
      </c>
      <c r="D30" s="9" t="n">
        <v>-0.04</v>
      </c>
      <c r="E30" s="9" t="n">
        <v>-0.12</v>
      </c>
    </row>
    <row r="31" spans="1:5">
      <c r="A31" s="4" t="s">
        <v>101</v>
      </c>
      <c r="B31" s="8" t="n">
        <v>0.15</v>
      </c>
      <c r="C31" s="8" t="n">
        <v>-0.19</v>
      </c>
      <c r="D31" s="8" t="n">
        <v>0.18</v>
      </c>
      <c r="E31" s="8" t="n">
        <v>-0.44</v>
      </c>
    </row>
    <row r="32" spans="1:5">
      <c r="A32" s="3" t="s">
        <v>103</v>
      </c>
    </row>
    <row r="33" spans="1:5">
      <c r="A33" s="4" t="s">
        <v>104</v>
      </c>
      <c r="B33" s="5" t="n">
        <v>6853</v>
      </c>
      <c r="C33" s="5" t="n">
        <v>6796</v>
      </c>
      <c r="D33" s="5" t="n">
        <v>6836</v>
      </c>
      <c r="E33" s="5" t="n">
        <v>6287</v>
      </c>
    </row>
    <row r="34" spans="1:5">
      <c r="A34" s="4" t="s">
        <v>105</v>
      </c>
      <c r="B34" s="5" t="n">
        <v>7251</v>
      </c>
      <c r="C34" s="5" t="n">
        <v>6796</v>
      </c>
      <c r="D34" s="5" t="n">
        <v>7179</v>
      </c>
      <c r="E34" s="5" t="n">
        <v>6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5</v>
      </c>
      <c r="D1" s="2" t="s">
        <v>1</v>
      </c>
    </row>
    <row r="2" spans="1:5">
      <c r="B2" s="2" t="s">
        <v>2</v>
      </c>
      <c r="C2" s="2" t="s">
        <v>76</v>
      </c>
      <c r="D2" s="2" t="s">
        <v>2</v>
      </c>
      <c r="E2" s="2" t="s">
        <v>76</v>
      </c>
    </row>
    <row r="3" spans="1:5">
      <c r="A3" s="3" t="s">
        <v>271</v>
      </c>
    </row>
    <row r="4" spans="1:5">
      <c r="A4" s="4" t="s">
        <v>277</v>
      </c>
      <c r="B4" s="7" t="n">
        <v>24034</v>
      </c>
      <c r="C4" s="7" t="n">
        <v>15570</v>
      </c>
      <c r="D4" s="7" t="n">
        <v>66083</v>
      </c>
      <c r="E4" s="7" t="n">
        <v>50262</v>
      </c>
    </row>
    <row r="5" spans="1:5">
      <c r="A5" s="4" t="s">
        <v>273</v>
      </c>
    </row>
    <row r="6" spans="1:5">
      <c r="A6" s="3" t="s">
        <v>271</v>
      </c>
    </row>
    <row r="7" spans="1:5">
      <c r="A7" s="4" t="s">
        <v>277</v>
      </c>
      <c r="B7" s="5" t="n">
        <v>19605</v>
      </c>
      <c r="C7" s="5" t="n">
        <v>11201</v>
      </c>
      <c r="D7" s="5" t="n">
        <v>52804</v>
      </c>
      <c r="E7" s="5" t="n">
        <v>35154</v>
      </c>
    </row>
    <row r="8" spans="1:5">
      <c r="A8" s="4" t="s">
        <v>278</v>
      </c>
    </row>
    <row r="9" spans="1:5">
      <c r="A9" s="3" t="s">
        <v>271</v>
      </c>
    </row>
    <row r="10" spans="1:5">
      <c r="A10" s="4" t="s">
        <v>277</v>
      </c>
      <c r="B10" s="5" t="n">
        <v>2317</v>
      </c>
      <c r="C10" s="5" t="n">
        <v>2706</v>
      </c>
      <c r="D10" s="5" t="n">
        <v>7102</v>
      </c>
      <c r="E10" s="5" t="n">
        <v>8523</v>
      </c>
    </row>
    <row r="11" spans="1:5">
      <c r="A11" s="4" t="s">
        <v>279</v>
      </c>
    </row>
    <row r="12" spans="1:5">
      <c r="A12" s="3" t="s">
        <v>271</v>
      </c>
    </row>
    <row r="13" spans="1:5">
      <c r="A13" s="4" t="s">
        <v>277</v>
      </c>
      <c r="B13" s="5" t="n">
        <v>1740</v>
      </c>
      <c r="C13" s="5" t="n">
        <v>1380</v>
      </c>
      <c r="D13" s="5" t="n">
        <v>5541</v>
      </c>
      <c r="E13" s="5" t="n">
        <v>5918</v>
      </c>
    </row>
    <row r="14" spans="1:5">
      <c r="A14" s="4" t="s">
        <v>280</v>
      </c>
    </row>
    <row r="15" spans="1:5">
      <c r="A15" s="3" t="s">
        <v>271</v>
      </c>
    </row>
    <row r="16" spans="1:5">
      <c r="A16" s="4" t="s">
        <v>277</v>
      </c>
      <c r="B16" s="7" t="n">
        <v>372</v>
      </c>
      <c r="C16" s="7" t="n">
        <v>283</v>
      </c>
      <c r="D16" s="7" t="n">
        <v>636</v>
      </c>
      <c r="E16" s="7" t="n">
        <v>6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1</v>
      </c>
      <c r="B1" s="2" t="s">
        <v>2</v>
      </c>
      <c r="C1" s="2" t="s">
        <v>23</v>
      </c>
    </row>
    <row r="2" spans="1:3">
      <c r="A2" s="3" t="s">
        <v>282</v>
      </c>
    </row>
    <row r="3" spans="1:3">
      <c r="A3" s="4" t="s">
        <v>283</v>
      </c>
      <c r="B3" s="7" t="n">
        <v>8459</v>
      </c>
      <c r="C3" s="7" t="n">
        <v>7482</v>
      </c>
    </row>
    <row r="4" spans="1:3">
      <c r="A4" s="4" t="s">
        <v>284</v>
      </c>
      <c r="B4" s="5" t="n">
        <v>2387</v>
      </c>
      <c r="C4" s="5" t="n">
        <v>1608</v>
      </c>
    </row>
    <row r="5" spans="1:3">
      <c r="A5" s="4" t="s">
        <v>285</v>
      </c>
      <c r="B5" s="5" t="n">
        <v>4053</v>
      </c>
      <c r="C5" s="5" t="n">
        <v>3253</v>
      </c>
    </row>
    <row r="6" spans="1:3">
      <c r="A6" s="4" t="s">
        <v>286</v>
      </c>
      <c r="B6" s="5" t="n">
        <v>14899</v>
      </c>
      <c r="C6" s="5" t="n">
        <v>12343</v>
      </c>
    </row>
    <row r="7" spans="1:3">
      <c r="A7" s="4" t="s">
        <v>287</v>
      </c>
    </row>
    <row r="8" spans="1:3">
      <c r="A8" s="3" t="s">
        <v>282</v>
      </c>
    </row>
    <row r="9" spans="1:3">
      <c r="A9" s="4" t="s">
        <v>283</v>
      </c>
      <c r="B9" s="5" t="n">
        <v>6334</v>
      </c>
      <c r="C9" s="5" t="n">
        <v>5731</v>
      </c>
    </row>
    <row r="10" spans="1:3">
      <c r="A10" s="4" t="s">
        <v>284</v>
      </c>
      <c r="B10" s="5" t="n">
        <v>1577</v>
      </c>
      <c r="C10" s="5" t="n">
        <v>1324</v>
      </c>
    </row>
    <row r="11" spans="1:3">
      <c r="A11" s="4" t="s">
        <v>285</v>
      </c>
      <c r="B11" s="5" t="n">
        <v>3150</v>
      </c>
      <c r="C11" s="5" t="n">
        <v>2609</v>
      </c>
    </row>
    <row r="12" spans="1:3">
      <c r="A12" s="4" t="s">
        <v>286</v>
      </c>
      <c r="B12" s="5" t="n">
        <v>11061</v>
      </c>
      <c r="C12" s="5" t="n">
        <v>9664</v>
      </c>
    </row>
    <row r="13" spans="1:3">
      <c r="A13" s="4" t="s">
        <v>288</v>
      </c>
    </row>
    <row r="14" spans="1:3">
      <c r="A14" s="3" t="s">
        <v>282</v>
      </c>
    </row>
    <row r="15" spans="1:3">
      <c r="A15" s="4" t="s">
        <v>283</v>
      </c>
      <c r="B15" s="5" t="n">
        <v>2125</v>
      </c>
      <c r="C15" s="5" t="n">
        <v>1751</v>
      </c>
    </row>
    <row r="16" spans="1:3">
      <c r="A16" s="4" t="s">
        <v>284</v>
      </c>
      <c r="B16" s="5" t="n">
        <v>810</v>
      </c>
      <c r="C16" s="5" t="n">
        <v>284</v>
      </c>
    </row>
    <row r="17" spans="1:3">
      <c r="A17" s="4" t="s">
        <v>285</v>
      </c>
      <c r="B17" s="5" t="n">
        <v>903</v>
      </c>
      <c r="C17" s="5" t="n">
        <v>644</v>
      </c>
    </row>
    <row r="18" spans="1:3">
      <c r="A18" s="4" t="s">
        <v>286</v>
      </c>
      <c r="B18" s="7" t="n">
        <v>3838</v>
      </c>
      <c r="C18" s="7" t="n">
        <v>26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89</v>
      </c>
      <c r="B1" s="2" t="s">
        <v>75</v>
      </c>
      <c r="D1" s="2" t="s">
        <v>1</v>
      </c>
    </row>
    <row r="2" spans="1:6">
      <c r="B2" s="2" t="s">
        <v>2</v>
      </c>
      <c r="C2" s="2" t="s">
        <v>76</v>
      </c>
      <c r="D2" s="2" t="s">
        <v>2</v>
      </c>
      <c r="E2" s="2" t="s">
        <v>76</v>
      </c>
      <c r="F2" s="2" t="s">
        <v>23</v>
      </c>
    </row>
    <row r="3" spans="1:6">
      <c r="A3" s="3" t="s">
        <v>290</v>
      </c>
    </row>
    <row r="4" spans="1:6">
      <c r="A4" s="4" t="s">
        <v>88</v>
      </c>
      <c r="B4" s="7" t="n">
        <v>177000</v>
      </c>
      <c r="C4" s="7" t="n">
        <v>135000</v>
      </c>
      <c r="D4" s="7" t="n">
        <v>548000</v>
      </c>
      <c r="E4" s="7" t="n">
        <v>387000</v>
      </c>
    </row>
    <row r="5" spans="1:6">
      <c r="A5" s="4" t="s">
        <v>291</v>
      </c>
    </row>
    <row r="6" spans="1:6">
      <c r="A6" s="3" t="s">
        <v>290</v>
      </c>
    </row>
    <row r="7" spans="1:6">
      <c r="A7" s="4" t="s">
        <v>292</v>
      </c>
      <c r="B7" s="5" t="n">
        <v>1256000</v>
      </c>
      <c r="D7" s="5" t="n">
        <v>1256000</v>
      </c>
      <c r="F7" s="7" t="n">
        <v>1243000</v>
      </c>
    </row>
    <row r="8" spans="1:6">
      <c r="A8" s="4" t="s">
        <v>293</v>
      </c>
      <c r="B8" s="5" t="n">
        <v>524000</v>
      </c>
      <c r="D8" s="5" t="n">
        <v>524000</v>
      </c>
      <c r="F8" s="5" t="n">
        <v>455000</v>
      </c>
    </row>
    <row r="9" spans="1:6">
      <c r="A9" s="4" t="s">
        <v>294</v>
      </c>
    </row>
    <row r="10" spans="1:6">
      <c r="A10" s="3" t="s">
        <v>290</v>
      </c>
    </row>
    <row r="11" spans="1:6">
      <c r="A11" s="4" t="s">
        <v>295</v>
      </c>
      <c r="B11" s="5" t="n">
        <v>6000000</v>
      </c>
      <c r="D11" s="5" t="n">
        <v>6000000</v>
      </c>
    </row>
    <row r="12" spans="1:6">
      <c r="A12" s="4" t="s">
        <v>296</v>
      </c>
      <c r="D12" s="7" t="n">
        <v>250000</v>
      </c>
    </row>
    <row r="13" spans="1:6">
      <c r="A13" s="4" t="s">
        <v>297</v>
      </c>
      <c r="D13" s="4" t="s">
        <v>298</v>
      </c>
    </row>
    <row r="14" spans="1:6">
      <c r="A14" s="4" t="s">
        <v>299</v>
      </c>
      <c r="B14" s="5" t="n">
        <v>4500000</v>
      </c>
      <c r="D14" s="7" t="n">
        <v>4500000</v>
      </c>
      <c r="F14" s="5" t="n">
        <v>5250000</v>
      </c>
    </row>
    <row r="15" spans="1:6">
      <c r="A15" s="4" t="s">
        <v>300</v>
      </c>
    </row>
    <row r="16" spans="1:6">
      <c r="A16" s="3" t="s">
        <v>290</v>
      </c>
    </row>
    <row r="17" spans="1:6">
      <c r="A17" s="4" t="s">
        <v>299</v>
      </c>
      <c r="B17" s="5" t="n">
        <v>2000000</v>
      </c>
      <c r="D17" s="5" t="n">
        <v>2000000</v>
      </c>
      <c r="F17" s="7" t="n">
        <v>2000000</v>
      </c>
    </row>
    <row r="18" spans="1:6">
      <c r="A18" s="4" t="s">
        <v>301</v>
      </c>
    </row>
    <row r="19" spans="1:6">
      <c r="A19" s="3" t="s">
        <v>290</v>
      </c>
    </row>
    <row r="20" spans="1:6">
      <c r="A20" s="4" t="s">
        <v>302</v>
      </c>
      <c r="B20" s="7" t="n">
        <v>9000000</v>
      </c>
      <c r="D20" s="7" t="n">
        <v>9000000</v>
      </c>
    </row>
    <row r="21" spans="1:6">
      <c r="A21" s="4" t="s">
        <v>303</v>
      </c>
      <c r="B21" s="4" t="s">
        <v>304</v>
      </c>
      <c r="D21" s="4" t="s">
        <v>304</v>
      </c>
      <c r="F21" s="4" t="s">
        <v>305</v>
      </c>
    </row>
    <row r="22" spans="1:6">
      <c r="A22" s="4" t="s">
        <v>292</v>
      </c>
      <c r="B22" s="7" t="n">
        <v>1755000</v>
      </c>
      <c r="D22" s="7" t="n">
        <v>1755000</v>
      </c>
      <c r="F22" s="7" t="n">
        <v>3218000</v>
      </c>
    </row>
    <row r="23" spans="1:6">
      <c r="A23" s="4" t="s">
        <v>293</v>
      </c>
      <c r="B23" s="5" t="n">
        <v>5632000</v>
      </c>
      <c r="D23" s="5" t="n">
        <v>5632000</v>
      </c>
      <c r="F23" s="7" t="n">
        <v>5121000</v>
      </c>
    </row>
    <row r="24" spans="1:6">
      <c r="A24" s="4" t="s">
        <v>306</v>
      </c>
    </row>
    <row r="25" spans="1:6">
      <c r="A25" s="3" t="s">
        <v>290</v>
      </c>
    </row>
    <row r="26" spans="1:6">
      <c r="A26" s="4" t="s">
        <v>302</v>
      </c>
      <c r="B26" s="7" t="n">
        <v>200000</v>
      </c>
      <c r="D26" s="7" t="n">
        <v>200000</v>
      </c>
    </row>
    <row r="27" spans="1:6">
      <c r="A27" s="4" t="s">
        <v>307</v>
      </c>
    </row>
    <row r="28" spans="1:6">
      <c r="A28" s="3" t="s">
        <v>290</v>
      </c>
    </row>
    <row r="29" spans="1:6">
      <c r="A29" s="4" t="s">
        <v>303</v>
      </c>
      <c r="B29" s="4" t="s">
        <v>308</v>
      </c>
      <c r="D29" s="4" t="s">
        <v>308</v>
      </c>
      <c r="F29" s="4" t="s">
        <v>309</v>
      </c>
    </row>
    <row r="30" spans="1:6">
      <c r="A30" s="4" t="s">
        <v>310</v>
      </c>
    </row>
    <row r="31" spans="1:6">
      <c r="A31" s="3" t="s">
        <v>290</v>
      </c>
    </row>
    <row r="32" spans="1:6">
      <c r="A32" s="4" t="s">
        <v>311</v>
      </c>
      <c r="B32" s="4" t="s">
        <v>312</v>
      </c>
      <c r="D32" s="4" t="s">
        <v>312</v>
      </c>
    </row>
    <row r="33" spans="1:6">
      <c r="A33" s="4" t="s">
        <v>313</v>
      </c>
    </row>
    <row r="34" spans="1:6">
      <c r="A34" s="3" t="s">
        <v>290</v>
      </c>
    </row>
    <row r="35" spans="1:6">
      <c r="A35" s="4" t="s">
        <v>311</v>
      </c>
      <c r="B35" s="4" t="s">
        <v>314</v>
      </c>
      <c r="D35" s="4" t="s">
        <v>314</v>
      </c>
    </row>
    <row r="36" spans="1:6">
      <c r="A36" s="4" t="s">
        <v>315</v>
      </c>
    </row>
    <row r="37" spans="1:6">
      <c r="A37" s="3" t="s">
        <v>290</v>
      </c>
    </row>
    <row r="38" spans="1:6">
      <c r="A38" s="4" t="s">
        <v>299</v>
      </c>
      <c r="B38" s="7" t="n">
        <v>2000000</v>
      </c>
      <c r="D38" s="7" t="n">
        <v>2000000</v>
      </c>
    </row>
    <row r="39" spans="1:6">
      <c r="A39" s="4" t="s">
        <v>316</v>
      </c>
      <c r="D39" s="4" t="s">
        <v>317</v>
      </c>
    </row>
    <row r="40" spans="1:6">
      <c r="A40" s="4" t="s">
        <v>318</v>
      </c>
      <c r="D40" s="4" t="s">
        <v>220</v>
      </c>
    </row>
    <row r="41" spans="1:6">
      <c r="A41" s="4" t="s">
        <v>319</v>
      </c>
      <c r="B41" s="4" t="s">
        <v>320</v>
      </c>
      <c r="D41" s="4" t="s">
        <v>320</v>
      </c>
    </row>
    <row r="42" spans="1:6">
      <c r="A42" s="4" t="s">
        <v>321</v>
      </c>
      <c r="D42" s="4" t="s">
        <v>3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25</v>
      </c>
      <c r="B3" s="7" t="n">
        <v>-86</v>
      </c>
      <c r="C3" s="7" t="n">
        <v>-81</v>
      </c>
    </row>
    <row r="4" spans="1:3">
      <c r="A4" s="4" t="s">
        <v>326</v>
      </c>
      <c r="B4" s="5" t="n">
        <v>9425</v>
      </c>
      <c r="C4" s="5" t="n">
        <v>11630</v>
      </c>
    </row>
    <row r="5" spans="1:3">
      <c r="A5" s="4" t="s">
        <v>327</v>
      </c>
      <c r="B5" s="5" t="n">
        <v>-2411</v>
      </c>
      <c r="C5" s="5" t="n">
        <v>-2346</v>
      </c>
    </row>
    <row r="6" spans="1:3">
      <c r="A6" s="4" t="s">
        <v>328</v>
      </c>
      <c r="B6" s="5" t="n">
        <v>7014</v>
      </c>
      <c r="C6" s="5" t="n">
        <v>9284</v>
      </c>
    </row>
    <row r="7" spans="1:3">
      <c r="A7" s="4" t="s">
        <v>329</v>
      </c>
    </row>
    <row r="8" spans="1:3">
      <c r="A8" s="3" t="s">
        <v>324</v>
      </c>
    </row>
    <row r="9" spans="1:3">
      <c r="A9" s="4" t="s">
        <v>299</v>
      </c>
      <c r="B9" s="5" t="n">
        <v>1755</v>
      </c>
      <c r="C9" s="5" t="n">
        <v>3218</v>
      </c>
    </row>
    <row r="10" spans="1:3">
      <c r="A10" s="4" t="s">
        <v>300</v>
      </c>
    </row>
    <row r="11" spans="1:3">
      <c r="A11" s="3" t="s">
        <v>324</v>
      </c>
    </row>
    <row r="12" spans="1:3">
      <c r="A12" s="4" t="s">
        <v>299</v>
      </c>
      <c r="B12" s="5" t="n">
        <v>2000</v>
      </c>
      <c r="C12" s="5" t="n">
        <v>2000</v>
      </c>
    </row>
    <row r="13" spans="1:3">
      <c r="A13" s="4" t="s">
        <v>330</v>
      </c>
    </row>
    <row r="14" spans="1:3">
      <c r="A14" s="3" t="s">
        <v>324</v>
      </c>
    </row>
    <row r="15" spans="1:3">
      <c r="A15" s="4" t="s">
        <v>299</v>
      </c>
      <c r="B15" s="5" t="n">
        <v>1256</v>
      </c>
      <c r="C15" s="5" t="n">
        <v>1243</v>
      </c>
    </row>
    <row r="16" spans="1:3">
      <c r="A16" s="4" t="s">
        <v>294</v>
      </c>
    </row>
    <row r="17" spans="1:3">
      <c r="A17" s="3" t="s">
        <v>324</v>
      </c>
    </row>
    <row r="18" spans="1:3">
      <c r="A18" s="4" t="s">
        <v>299</v>
      </c>
      <c r="B18" s="7" t="n">
        <v>4500</v>
      </c>
      <c r="C18" s="7" t="n">
        <v>5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1</v>
      </c>
      <c r="B1" s="2" t="s">
        <v>75</v>
      </c>
      <c r="D1" s="2" t="s">
        <v>1</v>
      </c>
    </row>
    <row r="2" spans="1:5">
      <c r="B2" s="2" t="s">
        <v>2</v>
      </c>
      <c r="C2" s="2" t="s">
        <v>76</v>
      </c>
      <c r="D2" s="2" t="s">
        <v>2</v>
      </c>
      <c r="E2" s="2" t="s">
        <v>76</v>
      </c>
    </row>
    <row r="3" spans="1:5">
      <c r="A3" s="3" t="s">
        <v>166</v>
      </c>
    </row>
    <row r="4" spans="1:5">
      <c r="A4" s="4" t="s">
        <v>91</v>
      </c>
      <c r="B4" s="7" t="n">
        <v>47</v>
      </c>
      <c r="C4" s="7" t="n">
        <v>33</v>
      </c>
      <c r="D4" s="7" t="n">
        <v>165</v>
      </c>
      <c r="E4" s="7" t="n">
        <v>1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5</v>
      </c>
      <c r="D1" s="2" t="s">
        <v>1</v>
      </c>
    </row>
    <row r="2" spans="1:5">
      <c r="B2" s="2" t="s">
        <v>2</v>
      </c>
      <c r="C2" s="2" t="s">
        <v>76</v>
      </c>
      <c r="D2" s="2" t="s">
        <v>2</v>
      </c>
      <c r="E2" s="2" t="s">
        <v>76</v>
      </c>
    </row>
    <row r="3" spans="1:5">
      <c r="A3" s="3" t="s">
        <v>333</v>
      </c>
    </row>
    <row r="4" spans="1:5">
      <c r="A4" s="4" t="s">
        <v>90</v>
      </c>
      <c r="B4" s="7" t="n">
        <v>964</v>
      </c>
      <c r="C4" s="7" t="n">
        <v>-1112</v>
      </c>
      <c r="D4" s="7" t="n">
        <v>816</v>
      </c>
      <c r="E4" s="7" t="n">
        <v>-2007</v>
      </c>
    </row>
    <row r="5" spans="1:5">
      <c r="A5" s="4" t="s">
        <v>334</v>
      </c>
    </row>
    <row r="6" spans="1:5">
      <c r="A6" s="3" t="s">
        <v>333</v>
      </c>
    </row>
    <row r="7" spans="1:5">
      <c r="A7" s="4" t="s">
        <v>335</v>
      </c>
      <c r="B7" s="5" t="n">
        <v>1008</v>
      </c>
      <c r="C7" s="5" t="n">
        <v>-1250</v>
      </c>
      <c r="D7" s="5" t="n">
        <v>1049</v>
      </c>
      <c r="E7" s="5" t="n">
        <v>-2664</v>
      </c>
    </row>
    <row r="8" spans="1:5">
      <c r="A8" s="4" t="s">
        <v>336</v>
      </c>
    </row>
    <row r="9" spans="1:5">
      <c r="A9" s="3" t="s">
        <v>333</v>
      </c>
    </row>
    <row r="10" spans="1:5">
      <c r="A10" s="4" t="s">
        <v>337</v>
      </c>
      <c r="B10" s="5" t="n">
        <v>245</v>
      </c>
      <c r="C10" s="5" t="n">
        <v>212</v>
      </c>
      <c r="D10" s="5" t="n">
        <v>168</v>
      </c>
      <c r="E10" s="5" t="n">
        <v>779</v>
      </c>
    </row>
    <row r="11" spans="1:5">
      <c r="A11" s="4" t="s">
        <v>338</v>
      </c>
    </row>
    <row r="12" spans="1:5">
      <c r="A12" s="3" t="s">
        <v>333</v>
      </c>
    </row>
    <row r="13" spans="1:5">
      <c r="A13" s="4" t="s">
        <v>337</v>
      </c>
      <c r="B13" s="5" t="n">
        <v>20</v>
      </c>
      <c r="C13" s="5" t="n">
        <v>18</v>
      </c>
      <c r="D13" s="5" t="n">
        <v>54</v>
      </c>
      <c r="E13" s="5" t="n">
        <v>54</v>
      </c>
    </row>
    <row r="14" spans="1:5">
      <c r="A14" s="4" t="s">
        <v>339</v>
      </c>
    </row>
    <row r="15" spans="1:5">
      <c r="A15" s="3" t="s">
        <v>333</v>
      </c>
    </row>
    <row r="16" spans="1:5">
      <c r="A16" s="4" t="s">
        <v>337</v>
      </c>
      <c r="B16" s="5" t="n">
        <v>-184</v>
      </c>
      <c r="C16" s="5" t="n">
        <v>-191</v>
      </c>
      <c r="D16" s="5" t="n">
        <v>-595</v>
      </c>
      <c r="E16" s="5" t="n">
        <v>-490</v>
      </c>
    </row>
    <row r="17" spans="1:5">
      <c r="A17" s="4" t="s">
        <v>340</v>
      </c>
    </row>
    <row r="18" spans="1:5">
      <c r="A18" s="3" t="s">
        <v>333</v>
      </c>
    </row>
    <row r="19" spans="1:5">
      <c r="A19" s="4" t="s">
        <v>337</v>
      </c>
      <c r="B19" s="7" t="n">
        <v>-125</v>
      </c>
      <c r="C19" s="7" t="n">
        <v>99</v>
      </c>
      <c r="D19" s="7" t="n">
        <v>140</v>
      </c>
      <c r="E19" s="7" t="n">
        <v>3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41</v>
      </c>
      <c r="B1" s="2" t="s">
        <v>75</v>
      </c>
      <c r="D1" s="2" t="s">
        <v>1</v>
      </c>
    </row>
    <row r="2" spans="1:6">
      <c r="B2" s="2" t="s">
        <v>2</v>
      </c>
      <c r="C2" s="2" t="s">
        <v>76</v>
      </c>
      <c r="D2" s="2" t="s">
        <v>2</v>
      </c>
      <c r="E2" s="2" t="s">
        <v>76</v>
      </c>
      <c r="F2" s="2" t="s">
        <v>23</v>
      </c>
    </row>
    <row r="3" spans="1:6">
      <c r="A3" s="3" t="s">
        <v>342</v>
      </c>
    </row>
    <row r="4" spans="1:6">
      <c r="A4" s="4" t="s">
        <v>343</v>
      </c>
      <c r="B4" s="5" t="n">
        <v>189000</v>
      </c>
      <c r="D4" s="5" t="n">
        <v>189000</v>
      </c>
      <c r="F4" s="5" t="n">
        <v>404000</v>
      </c>
    </row>
    <row r="5" spans="1:6">
      <c r="A5" s="4" t="s">
        <v>344</v>
      </c>
      <c r="B5" s="8" t="n">
        <v>7.05</v>
      </c>
      <c r="D5" s="8" t="n">
        <v>7.36</v>
      </c>
      <c r="E5" s="8" t="n">
        <v>7.14</v>
      </c>
    </row>
    <row r="6" spans="1:6">
      <c r="A6" s="4" t="s">
        <v>345</v>
      </c>
      <c r="D6" s="4" t="s">
        <v>346</v>
      </c>
    </row>
    <row r="7" spans="1:6">
      <c r="A7" s="4" t="s">
        <v>347</v>
      </c>
      <c r="D7" s="4" t="s">
        <v>348</v>
      </c>
    </row>
    <row r="8" spans="1:6">
      <c r="A8" s="4" t="s">
        <v>349</v>
      </c>
      <c r="B8" s="7" t="n">
        <v>209</v>
      </c>
      <c r="C8" s="7" t="n">
        <v>159</v>
      </c>
      <c r="D8" s="7" t="n">
        <v>634</v>
      </c>
      <c r="E8" s="7" t="n">
        <v>506</v>
      </c>
    </row>
    <row r="9" spans="1:6">
      <c r="A9" s="4" t="s">
        <v>350</v>
      </c>
      <c r="B9" s="7" t="n">
        <v>1198</v>
      </c>
      <c r="D9" s="7" t="n">
        <v>1198</v>
      </c>
    </row>
    <row r="10" spans="1:6">
      <c r="A10" s="4" t="s">
        <v>351</v>
      </c>
      <c r="D10" s="4" t="s">
        <v>352</v>
      </c>
    </row>
    <row r="11" spans="1:6">
      <c r="A11" s="4" t="s">
        <v>138</v>
      </c>
      <c r="E11" s="7" t="n">
        <v>3678</v>
      </c>
    </row>
    <row r="12" spans="1:6">
      <c r="A12" s="4" t="s">
        <v>353</v>
      </c>
    </row>
    <row r="13" spans="1:6">
      <c r="A13" s="3" t="s">
        <v>342</v>
      </c>
    </row>
    <row r="14" spans="1:6">
      <c r="A14" s="4" t="s">
        <v>343</v>
      </c>
      <c r="B14" s="5" t="n">
        <v>1084000</v>
      </c>
      <c r="D14" s="5" t="n">
        <v>1084000</v>
      </c>
    </row>
    <row r="15" spans="1:6">
      <c r="A15" s="4" t="s">
        <v>354</v>
      </c>
    </row>
    <row r="16" spans="1:6">
      <c r="A16" s="3" t="s">
        <v>342</v>
      </c>
    </row>
    <row r="17" spans="1:6">
      <c r="A17" s="4" t="s">
        <v>355</v>
      </c>
      <c r="D17" s="4" t="s">
        <v>356</v>
      </c>
    </row>
    <row r="18" spans="1:6">
      <c r="A18" s="4" t="s">
        <v>357</v>
      </c>
    </row>
    <row r="19" spans="1:6">
      <c r="A19" s="3" t="s">
        <v>342</v>
      </c>
    </row>
    <row r="20" spans="1:6">
      <c r="A20" s="4" t="s">
        <v>358</v>
      </c>
      <c r="B20" s="5" t="n">
        <v>0</v>
      </c>
      <c r="C20" s="5" t="n">
        <v>0</v>
      </c>
      <c r="D20" s="5" t="n">
        <v>0</v>
      </c>
      <c r="E20" s="5" t="n">
        <v>0</v>
      </c>
    </row>
    <row r="21" spans="1:6">
      <c r="A21" s="4" t="s">
        <v>359</v>
      </c>
    </row>
    <row r="22" spans="1:6">
      <c r="A22" s="3" t="s">
        <v>342</v>
      </c>
    </row>
    <row r="23" spans="1:6">
      <c r="A23" s="4" t="s">
        <v>358</v>
      </c>
      <c r="B23" s="5" t="n">
        <v>0</v>
      </c>
      <c r="C23" s="5" t="n">
        <v>0</v>
      </c>
      <c r="D23" s="5" t="n">
        <v>0</v>
      </c>
      <c r="E23" s="5" t="n">
        <v>0</v>
      </c>
    </row>
    <row r="24" spans="1:6">
      <c r="A24" s="4" t="s">
        <v>360</v>
      </c>
    </row>
    <row r="25" spans="1:6">
      <c r="A25" s="3" t="s">
        <v>342</v>
      </c>
    </row>
    <row r="26" spans="1:6">
      <c r="A26" s="4" t="s">
        <v>358</v>
      </c>
      <c r="B26" s="5" t="n">
        <v>3000</v>
      </c>
      <c r="C26" s="5" t="n">
        <v>5000</v>
      </c>
      <c r="D26" s="5" t="n">
        <v>10000</v>
      </c>
      <c r="E26" s="5" t="n">
        <v>14000</v>
      </c>
    </row>
    <row r="27" spans="1:6">
      <c r="A27" s="4" t="s">
        <v>361</v>
      </c>
    </row>
    <row r="28" spans="1:6">
      <c r="A28" s="3" t="s">
        <v>342</v>
      </c>
    </row>
    <row r="29" spans="1:6">
      <c r="A29" s="4" t="s">
        <v>362</v>
      </c>
      <c r="D29" s="4" t="s">
        <v>363</v>
      </c>
    </row>
    <row r="30" spans="1:6">
      <c r="A30" s="4" t="s">
        <v>364</v>
      </c>
    </row>
    <row r="31" spans="1:6">
      <c r="A31" s="3" t="s">
        <v>342</v>
      </c>
    </row>
    <row r="32" spans="1:6">
      <c r="A32" s="4" t="s">
        <v>365</v>
      </c>
      <c r="B32" s="5" t="n">
        <v>300000</v>
      </c>
      <c r="D32" s="5" t="n">
        <v>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170</v>
      </c>
    </row>
    <row r="4" spans="1:2">
      <c r="A4" s="4" t="s">
        <v>368</v>
      </c>
      <c r="B4" s="5" t="n">
        <v>1385</v>
      </c>
    </row>
    <row r="5" spans="1:2">
      <c r="A5" s="4" t="s">
        <v>369</v>
      </c>
      <c r="B5" s="5" t="n">
        <v>-5</v>
      </c>
    </row>
    <row r="6" spans="1:2">
      <c r="A6" s="4" t="s">
        <v>370</v>
      </c>
      <c r="B6" s="5" t="n">
        <v>222</v>
      </c>
    </row>
    <row r="7" spans="1:2">
      <c r="A7" s="4" t="s">
        <v>371</v>
      </c>
      <c r="B7" s="5" t="n">
        <v>-69</v>
      </c>
    </row>
    <row r="8" spans="1:2">
      <c r="A8" s="4" t="s">
        <v>368</v>
      </c>
      <c r="B8" s="5" t="n">
        <v>1533</v>
      </c>
    </row>
    <row r="9" spans="1:2">
      <c r="A9" s="4" t="s">
        <v>372</v>
      </c>
      <c r="B9" s="5" t="n">
        <v>1118</v>
      </c>
    </row>
    <row r="10" spans="1:2">
      <c r="A10" s="4" t="s">
        <v>373</v>
      </c>
      <c r="B10" s="5" t="n">
        <v>404</v>
      </c>
    </row>
    <row r="11" spans="1:2">
      <c r="A11" s="4" t="s">
        <v>374</v>
      </c>
      <c r="B11" s="5" t="n">
        <v>189</v>
      </c>
    </row>
    <row r="12" spans="1:2">
      <c r="A12" s="4" t="s">
        <v>375</v>
      </c>
      <c r="B12" s="8" t="n">
        <v>6.54</v>
      </c>
    </row>
    <row r="13" spans="1:2">
      <c r="A13" s="4" t="s">
        <v>376</v>
      </c>
      <c r="B13" s="9" t="n">
        <v>7.36</v>
      </c>
    </row>
    <row r="14" spans="1:2">
      <c r="A14" s="4" t="s">
        <v>377</v>
      </c>
      <c r="B14" s="9" t="n">
        <v>7.36</v>
      </c>
    </row>
    <row r="15" spans="1:2">
      <c r="A15" s="4" t="s">
        <v>378</v>
      </c>
      <c r="B15" s="9" t="n">
        <v>5.5</v>
      </c>
    </row>
    <row r="16" spans="1:2">
      <c r="A16" s="4" t="s">
        <v>375</v>
      </c>
      <c r="B16" s="9" t="n">
        <v>6.71</v>
      </c>
    </row>
    <row r="17" spans="1:2">
      <c r="A17" s="4" t="s">
        <v>379</v>
      </c>
      <c r="B17" s="8" t="n">
        <v>6.52</v>
      </c>
    </row>
    <row r="18" spans="1:2">
      <c r="A18" s="4" t="s">
        <v>380</v>
      </c>
      <c r="B18" s="7" t="n">
        <v>8566</v>
      </c>
    </row>
    <row r="19" spans="1:2">
      <c r="A19" s="4" t="s">
        <v>381</v>
      </c>
      <c r="B19" s="7" t="n">
        <v>6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82</v>
      </c>
      <c r="B1" s="2" t="s">
        <v>75</v>
      </c>
      <c r="C1" s="2" t="s">
        <v>1</v>
      </c>
    </row>
    <row r="2" spans="1:3">
      <c r="B2" s="2" t="s">
        <v>76</v>
      </c>
      <c r="C2" s="2" t="s">
        <v>76</v>
      </c>
    </row>
    <row r="3" spans="1:3">
      <c r="A3" s="3" t="s">
        <v>173</v>
      </c>
    </row>
    <row r="4" spans="1:3">
      <c r="A4" s="4" t="s">
        <v>383</v>
      </c>
      <c r="B4" s="5" t="n">
        <v>73</v>
      </c>
      <c r="C4" s="5" t="n">
        <v>1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5</v>
      </c>
      <c r="D1" s="2" t="s">
        <v>1</v>
      </c>
    </row>
    <row r="2" spans="1:5">
      <c r="B2" s="2" t="s">
        <v>2</v>
      </c>
      <c r="C2" s="2" t="s">
        <v>76</v>
      </c>
      <c r="D2" s="2" t="s">
        <v>2</v>
      </c>
      <c r="E2" s="2" t="s">
        <v>76</v>
      </c>
    </row>
    <row r="3" spans="1:5">
      <c r="A3" s="3" t="s">
        <v>173</v>
      </c>
    </row>
    <row r="4" spans="1:5">
      <c r="A4" s="4" t="s">
        <v>92</v>
      </c>
      <c r="B4" s="7" t="n">
        <v>917</v>
      </c>
      <c r="C4" s="7" t="n">
        <v>-1145</v>
      </c>
      <c r="D4" s="7" t="n">
        <v>651</v>
      </c>
      <c r="E4" s="7" t="n">
        <v>-2126</v>
      </c>
    </row>
    <row r="5" spans="1:5">
      <c r="A5" s="4" t="s">
        <v>122</v>
      </c>
      <c r="D5" s="5" t="n">
        <v>-164</v>
      </c>
    </row>
    <row r="6" spans="1:5">
      <c r="A6" s="4" t="s">
        <v>385</v>
      </c>
      <c r="C6" s="5" t="n">
        <v>-194</v>
      </c>
      <c r="D6" s="5" t="n">
        <v>-128</v>
      </c>
      <c r="E6" s="5" t="n">
        <v>-759</v>
      </c>
    </row>
    <row r="7" spans="1:5">
      <c r="A7" s="4" t="s">
        <v>95</v>
      </c>
      <c r="B7" s="5" t="n">
        <v>917</v>
      </c>
      <c r="C7" s="5" t="n">
        <v>-1339</v>
      </c>
      <c r="D7" s="5" t="n">
        <v>359</v>
      </c>
      <c r="E7" s="5" t="n">
        <v>-2885</v>
      </c>
    </row>
    <row r="8" spans="1:5">
      <c r="A8" s="4" t="s">
        <v>96</v>
      </c>
      <c r="B8" s="5" t="n">
        <v>-186</v>
      </c>
      <c r="C8" s="5" t="n">
        <v>-35</v>
      </c>
      <c r="D8" s="5" t="n">
        <v>-925</v>
      </c>
      <c r="E8" s="5" t="n">
        <v>-106</v>
      </c>
    </row>
    <row r="9" spans="1:5">
      <c r="A9" s="4" t="s">
        <v>97</v>
      </c>
      <c r="B9" s="7" t="n">
        <v>1103</v>
      </c>
      <c r="C9" s="7" t="n">
        <v>-1304</v>
      </c>
      <c r="D9" s="7" t="n">
        <v>1284</v>
      </c>
      <c r="E9" s="7" t="n">
        <v>-2779</v>
      </c>
    </row>
    <row r="10" spans="1:5">
      <c r="A10" s="4" t="s">
        <v>386</v>
      </c>
      <c r="B10" s="5" t="n">
        <v>6853</v>
      </c>
      <c r="C10" s="5" t="n">
        <v>6796</v>
      </c>
      <c r="D10" s="5" t="n">
        <v>6836</v>
      </c>
      <c r="E10" s="5" t="n">
        <v>6287</v>
      </c>
    </row>
    <row r="11" spans="1:5">
      <c r="A11" s="4" t="s">
        <v>387</v>
      </c>
      <c r="B11" s="5" t="n">
        <v>398</v>
      </c>
      <c r="D11" s="5" t="n">
        <v>343</v>
      </c>
    </row>
    <row r="12" spans="1:5">
      <c r="A12" s="4" t="s">
        <v>388</v>
      </c>
      <c r="B12" s="5" t="n">
        <v>7251</v>
      </c>
      <c r="C12" s="5" t="n">
        <v>6796</v>
      </c>
      <c r="D12" s="5" t="n">
        <v>7179</v>
      </c>
      <c r="E12" s="5" t="n">
        <v>6287</v>
      </c>
    </row>
    <row r="13" spans="1:5">
      <c r="A13" s="4" t="s">
        <v>99</v>
      </c>
      <c r="B13" s="8" t="n">
        <v>0.16</v>
      </c>
      <c r="C13" s="8" t="n">
        <v>-0.16</v>
      </c>
      <c r="D13" s="8" t="n">
        <v>0.23</v>
      </c>
      <c r="E13" s="8" t="n">
        <v>-0.32</v>
      </c>
    </row>
    <row r="14" spans="1:5">
      <c r="A14" s="4" t="s">
        <v>100</v>
      </c>
      <c r="C14" s="9" t="n">
        <v>-0.03</v>
      </c>
      <c r="D14" s="9" t="n">
        <v>-0.04</v>
      </c>
      <c r="E14" s="9" t="n">
        <v>-0.12</v>
      </c>
    </row>
    <row r="15" spans="1:5">
      <c r="A15" s="4" t="s">
        <v>101</v>
      </c>
      <c r="B15" s="9" t="n">
        <v>0.16</v>
      </c>
      <c r="C15" s="9" t="n">
        <v>-0.19</v>
      </c>
      <c r="D15" s="9" t="n">
        <v>0.19</v>
      </c>
      <c r="E15" s="9" t="n">
        <v>-0.44</v>
      </c>
    </row>
    <row r="16" spans="1:5">
      <c r="A16" s="4" t="s">
        <v>99</v>
      </c>
      <c r="B16" s="9" t="n">
        <v>0.15</v>
      </c>
      <c r="C16" s="9" t="n">
        <v>-0.16</v>
      </c>
      <c r="D16" s="9" t="n">
        <v>0.22</v>
      </c>
      <c r="E16" s="9" t="n">
        <v>-0.32</v>
      </c>
    </row>
    <row r="17" spans="1:5">
      <c r="A17" s="4" t="s">
        <v>100</v>
      </c>
      <c r="C17" s="9" t="n">
        <v>-0.03</v>
      </c>
      <c r="D17" s="9" t="n">
        <v>-0.04</v>
      </c>
      <c r="E17" s="9" t="n">
        <v>-0.12</v>
      </c>
    </row>
    <row r="18" spans="1:5">
      <c r="A18" s="4" t="s">
        <v>101</v>
      </c>
      <c r="B18" s="8" t="n">
        <v>0.15</v>
      </c>
      <c r="C18" s="8" t="n">
        <v>-0.19</v>
      </c>
      <c r="D18" s="8" t="n">
        <v>0.18</v>
      </c>
      <c r="E18" s="8" t="n">
        <v>-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107</v>
      </c>
    </row>
    <row r="4" spans="1:5">
      <c r="A4" s="4" t="s">
        <v>95</v>
      </c>
      <c r="B4" s="7" t="n">
        <v>917</v>
      </c>
      <c r="C4" s="7" t="n">
        <v>-1339</v>
      </c>
      <c r="D4" s="7" t="n">
        <v>359</v>
      </c>
      <c r="E4" s="7" t="n">
        <v>-2885</v>
      </c>
    </row>
    <row r="5" spans="1:5">
      <c r="A5" s="4" t="s">
        <v>108</v>
      </c>
      <c r="B5" s="5" t="n">
        <v>3</v>
      </c>
      <c r="C5" s="5" t="n">
        <v>26</v>
      </c>
      <c r="D5" s="5" t="n">
        <v>18</v>
      </c>
      <c r="E5" s="5" t="n">
        <v>-15</v>
      </c>
    </row>
    <row r="6" spans="1:5">
      <c r="A6" s="4" t="s">
        <v>109</v>
      </c>
      <c r="B6" s="5" t="n">
        <v>5</v>
      </c>
      <c r="C6" s="5" t="n">
        <v>5</v>
      </c>
      <c r="D6" s="5" t="n">
        <v>15</v>
      </c>
      <c r="E6" s="5" t="n">
        <v>15</v>
      </c>
    </row>
    <row r="7" spans="1:5">
      <c r="A7" s="4" t="s">
        <v>110</v>
      </c>
      <c r="B7" s="5" t="n">
        <v>116</v>
      </c>
      <c r="C7" s="5" t="n">
        <v>-33</v>
      </c>
      <c r="D7" s="5" t="n">
        <v>241</v>
      </c>
      <c r="E7" s="5" t="n">
        <v>-158</v>
      </c>
    </row>
    <row r="8" spans="1:5">
      <c r="A8" s="4" t="s">
        <v>111</v>
      </c>
      <c r="B8" s="7" t="n">
        <v>1041</v>
      </c>
      <c r="C8" s="7" t="n">
        <v>-1341</v>
      </c>
      <c r="D8" s="7" t="n">
        <v>633</v>
      </c>
      <c r="E8" s="7" t="n">
        <v>-30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89</v>
      </c>
      <c r="B1" s="2" t="s">
        <v>218</v>
      </c>
    </row>
    <row r="2" spans="1:2">
      <c r="A2" s="3" t="s">
        <v>176</v>
      </c>
    </row>
    <row r="3" spans="1:2">
      <c r="A3" s="4" t="s">
        <v>390</v>
      </c>
      <c r="B3" s="7" t="n">
        <v>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1</v>
      </c>
      <c r="B1" s="2" t="s">
        <v>75</v>
      </c>
      <c r="D1" s="2" t="s">
        <v>1</v>
      </c>
    </row>
    <row r="2" spans="1:5">
      <c r="B2" s="2" t="s">
        <v>2</v>
      </c>
      <c r="C2" s="2" t="s">
        <v>76</v>
      </c>
      <c r="D2" s="2" t="s">
        <v>2</v>
      </c>
      <c r="E2" s="2" t="s">
        <v>76</v>
      </c>
    </row>
    <row r="3" spans="1:5">
      <c r="A3" s="4" t="s">
        <v>392</v>
      </c>
      <c r="B3" s="7" t="n">
        <v>124</v>
      </c>
      <c r="C3" s="7" t="n">
        <v>121</v>
      </c>
      <c r="D3" s="7" t="n">
        <v>372</v>
      </c>
      <c r="E3" s="7" t="n">
        <v>364</v>
      </c>
    </row>
    <row r="4" spans="1:5">
      <c r="A4" s="4" t="s">
        <v>393</v>
      </c>
      <c r="B4" s="7" t="n">
        <v>29</v>
      </c>
      <c r="C4" s="7" t="n">
        <v>50</v>
      </c>
      <c r="D4" s="7" t="n">
        <v>94</v>
      </c>
      <c r="E4" s="7" t="n">
        <v>183</v>
      </c>
    </row>
    <row r="5" spans="1:5">
      <c r="A5" s="4" t="s">
        <v>394</v>
      </c>
    </row>
    <row r="6" spans="1:5">
      <c r="A6" s="4" t="s">
        <v>222</v>
      </c>
      <c r="B6" s="4" t="s">
        <v>395</v>
      </c>
      <c r="D6" s="4" t="s">
        <v>395</v>
      </c>
    </row>
    <row r="7" spans="1:5">
      <c r="A7" s="4" t="s">
        <v>396</v>
      </c>
      <c r="B7" s="7" t="n">
        <v>465</v>
      </c>
      <c r="D7" s="7" t="n">
        <v>4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5</v>
      </c>
      <c r="D1" s="2" t="s">
        <v>1</v>
      </c>
    </row>
    <row r="2" spans="1:5">
      <c r="B2" s="2" t="s">
        <v>2</v>
      </c>
      <c r="C2" s="2" t="s">
        <v>76</v>
      </c>
      <c r="D2" s="2" t="s">
        <v>2</v>
      </c>
      <c r="E2" s="2" t="s">
        <v>76</v>
      </c>
    </row>
    <row r="3" spans="1:5">
      <c r="A3" s="3" t="s">
        <v>261</v>
      </c>
    </row>
    <row r="4" spans="1:5">
      <c r="A4" s="4" t="s">
        <v>398</v>
      </c>
      <c r="B4" s="7" t="n">
        <v>24034</v>
      </c>
      <c r="C4" s="7" t="n">
        <v>15570</v>
      </c>
      <c r="D4" s="7" t="n">
        <v>66083</v>
      </c>
      <c r="E4" s="7" t="n">
        <v>50262</v>
      </c>
    </row>
    <row r="5" spans="1:5">
      <c r="A5" s="4" t="s">
        <v>399</v>
      </c>
    </row>
    <row r="6" spans="1:5">
      <c r="A6" s="3" t="s">
        <v>261</v>
      </c>
    </row>
    <row r="7" spans="1:5">
      <c r="A7" s="4" t="s">
        <v>398</v>
      </c>
      <c r="B7" s="5" t="n">
        <v>14840</v>
      </c>
      <c r="C7" s="5" t="n">
        <v>8814</v>
      </c>
      <c r="D7" s="5" t="n">
        <v>39904</v>
      </c>
      <c r="E7" s="5" t="n">
        <v>27832</v>
      </c>
    </row>
    <row r="8" spans="1:5">
      <c r="A8" s="4" t="s">
        <v>400</v>
      </c>
    </row>
    <row r="9" spans="1:5">
      <c r="A9" s="3" t="s">
        <v>261</v>
      </c>
    </row>
    <row r="10" spans="1:5">
      <c r="A10" s="4" t="s">
        <v>398</v>
      </c>
      <c r="B10" s="5" t="n">
        <v>5816</v>
      </c>
      <c r="C10" s="5" t="n">
        <v>4927</v>
      </c>
      <c r="D10" s="5" t="n">
        <v>17086</v>
      </c>
      <c r="E10" s="5" t="n">
        <v>16722</v>
      </c>
    </row>
    <row r="11" spans="1:5">
      <c r="A11" s="4" t="s">
        <v>401</v>
      </c>
    </row>
    <row r="12" spans="1:5">
      <c r="A12" s="3" t="s">
        <v>261</v>
      </c>
    </row>
    <row r="13" spans="1:5">
      <c r="A13" s="4" t="s">
        <v>398</v>
      </c>
      <c r="B13" s="5" t="n">
        <v>1763</v>
      </c>
      <c r="D13" s="5" t="n">
        <v>4588</v>
      </c>
    </row>
    <row r="14" spans="1:5">
      <c r="A14" s="4" t="s">
        <v>402</v>
      </c>
    </row>
    <row r="15" spans="1:5">
      <c r="A15" s="3" t="s">
        <v>261</v>
      </c>
    </row>
    <row r="16" spans="1:5">
      <c r="A16" s="4" t="s">
        <v>398</v>
      </c>
      <c r="B16" s="7" t="n">
        <v>1615</v>
      </c>
      <c r="C16" s="7" t="n">
        <v>1829</v>
      </c>
      <c r="D16" s="7" t="n">
        <v>4505</v>
      </c>
      <c r="E16" s="7" t="n">
        <v>57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3" t="s">
        <v>107</v>
      </c>
    </row>
    <row r="4" spans="1:5">
      <c r="A4" s="4" t="s">
        <v>113</v>
      </c>
      <c r="B4" s="7" t="n">
        <v>0</v>
      </c>
      <c r="C4" s="7" t="n">
        <v>0</v>
      </c>
      <c r="D4" s="7" t="n">
        <v>0</v>
      </c>
      <c r="E4" s="7" t="n">
        <v>0</v>
      </c>
    </row>
    <row r="5" spans="1:5">
      <c r="A5" s="4" t="s">
        <v>114</v>
      </c>
      <c r="B5" s="5" t="n">
        <v>0</v>
      </c>
      <c r="C5" s="5" t="n">
        <v>0</v>
      </c>
      <c r="D5" s="5" t="n">
        <v>0</v>
      </c>
      <c r="E5" s="5" t="n">
        <v>0</v>
      </c>
    </row>
    <row r="6" spans="1:5">
      <c r="A6" s="4" t="s">
        <v>115</v>
      </c>
      <c r="B6" s="7" t="n">
        <v>0</v>
      </c>
      <c r="C6" s="7" t="n">
        <v>0</v>
      </c>
      <c r="D6" s="7" t="n">
        <v>0</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5</v>
      </c>
      <c r="B4" s="7" t="n">
        <v>359</v>
      </c>
      <c r="C4" s="7" t="n">
        <v>-2885</v>
      </c>
    </row>
    <row r="5" spans="1:3">
      <c r="A5" s="3" t="s">
        <v>118</v>
      </c>
    </row>
    <row r="6" spans="1:3">
      <c r="A6" s="4" t="s">
        <v>119</v>
      </c>
      <c r="B6" s="5" t="n">
        <v>1659</v>
      </c>
      <c r="C6" s="5" t="n">
        <v>1543</v>
      </c>
    </row>
    <row r="7" spans="1:3">
      <c r="A7" s="4" t="s">
        <v>120</v>
      </c>
      <c r="B7" s="5" t="n">
        <v>634</v>
      </c>
      <c r="C7" s="5" t="n">
        <v>506</v>
      </c>
    </row>
    <row r="8" spans="1:3">
      <c r="A8" s="4" t="s">
        <v>121</v>
      </c>
      <c r="C8" s="5" t="n">
        <v>-55</v>
      </c>
    </row>
    <row r="9" spans="1:3">
      <c r="A9" s="4" t="s">
        <v>122</v>
      </c>
      <c r="B9" s="5" t="n">
        <v>164</v>
      </c>
    </row>
    <row r="10" spans="1:3">
      <c r="A10" s="4" t="s">
        <v>123</v>
      </c>
      <c r="B10" s="5" t="n">
        <v>65</v>
      </c>
      <c r="C10" s="5" t="n">
        <v>-68</v>
      </c>
    </row>
    <row r="11" spans="1:3">
      <c r="A11" s="4" t="s">
        <v>124</v>
      </c>
      <c r="B11" s="5" t="n">
        <v>281</v>
      </c>
      <c r="C11" s="5" t="n">
        <v>175</v>
      </c>
    </row>
    <row r="12" spans="1:3">
      <c r="A12" s="3" t="s">
        <v>125</v>
      </c>
    </row>
    <row r="13" spans="1:3">
      <c r="A13" s="4" t="s">
        <v>126</v>
      </c>
      <c r="B13" s="5" t="n">
        <v>249</v>
      </c>
      <c r="C13" s="5" t="n">
        <v>2346</v>
      </c>
    </row>
    <row r="14" spans="1:3">
      <c r="A14" s="4" t="s">
        <v>28</v>
      </c>
      <c r="B14" s="5" t="n">
        <v>-2615</v>
      </c>
      <c r="C14" s="5" t="n">
        <v>1189</v>
      </c>
    </row>
    <row r="15" spans="1:3">
      <c r="A15" s="4" t="s">
        <v>127</v>
      </c>
      <c r="B15" s="5" t="n">
        <v>-658</v>
      </c>
      <c r="C15" s="5" t="n">
        <v>-527</v>
      </c>
    </row>
    <row r="16" spans="1:3">
      <c r="A16" s="4" t="s">
        <v>43</v>
      </c>
      <c r="B16" s="5" t="n">
        <v>1712</v>
      </c>
      <c r="C16" s="5" t="n">
        <v>-1856</v>
      </c>
    </row>
    <row r="17" spans="1:3">
      <c r="A17" s="4" t="s">
        <v>128</v>
      </c>
      <c r="B17" s="5" t="n">
        <v>1228</v>
      </c>
      <c r="C17" s="5" t="n">
        <v>-954</v>
      </c>
    </row>
    <row r="18" spans="1:3">
      <c r="A18" s="4" t="s">
        <v>129</v>
      </c>
      <c r="B18" s="5" t="n">
        <v>62</v>
      </c>
      <c r="C18" s="5" t="n">
        <v>12</v>
      </c>
    </row>
    <row r="19" spans="1:3">
      <c r="A19" s="4" t="s">
        <v>130</v>
      </c>
      <c r="B19" s="5" t="n">
        <v>3140</v>
      </c>
      <c r="C19" s="5" t="n">
        <v>-574</v>
      </c>
    </row>
    <row r="20" spans="1:3">
      <c r="A20" s="3" t="s">
        <v>131</v>
      </c>
    </row>
    <row r="21" spans="1:3">
      <c r="A21" s="4" t="s">
        <v>132</v>
      </c>
      <c r="B21" s="5" t="n">
        <v>-984</v>
      </c>
      <c r="C21" s="5" t="n">
        <v>-1557</v>
      </c>
    </row>
    <row r="22" spans="1:3">
      <c r="A22" s="4" t="s">
        <v>133</v>
      </c>
      <c r="B22" s="5" t="n">
        <v>-730</v>
      </c>
      <c r="C22" s="5" t="n">
        <v>-164</v>
      </c>
    </row>
    <row r="23" spans="1:3">
      <c r="A23" s="4" t="s">
        <v>134</v>
      </c>
      <c r="B23" s="5" t="n">
        <v>-1714</v>
      </c>
      <c r="C23" s="5" t="n">
        <v>-1721</v>
      </c>
    </row>
    <row r="24" spans="1:3">
      <c r="A24" s="3" t="s">
        <v>135</v>
      </c>
    </row>
    <row r="25" spans="1:3">
      <c r="A25" s="4" t="s">
        <v>136</v>
      </c>
      <c r="B25" s="5" t="n">
        <v>10906</v>
      </c>
      <c r="C25" s="5" t="n">
        <v>14923</v>
      </c>
    </row>
    <row r="26" spans="1:3">
      <c r="A26" s="4" t="s">
        <v>137</v>
      </c>
      <c r="B26" s="5" t="n">
        <v>-13110</v>
      </c>
      <c r="C26" s="5" t="n">
        <v>-15921</v>
      </c>
    </row>
    <row r="27" spans="1:3">
      <c r="A27" s="4" t="s">
        <v>138</v>
      </c>
      <c r="C27" s="5" t="n">
        <v>3678</v>
      </c>
    </row>
    <row r="28" spans="1:3">
      <c r="A28" s="4" t="s">
        <v>139</v>
      </c>
      <c r="B28" s="5" t="n">
        <v>164</v>
      </c>
      <c r="C28" s="5" t="n">
        <v>83</v>
      </c>
    </row>
    <row r="29" spans="1:3">
      <c r="A29" s="4" t="s">
        <v>140</v>
      </c>
      <c r="B29" s="5" t="n">
        <v>-85</v>
      </c>
      <c r="C29" s="5" t="n">
        <v>-31</v>
      </c>
    </row>
    <row r="30" spans="1:3">
      <c r="A30" s="4" t="s">
        <v>141</v>
      </c>
      <c r="B30" s="5" t="n">
        <v>-2125</v>
      </c>
      <c r="C30" s="5" t="n">
        <v>2732</v>
      </c>
    </row>
    <row r="31" spans="1:3">
      <c r="A31" s="4" t="s">
        <v>142</v>
      </c>
      <c r="B31" s="5" t="n">
        <v>364</v>
      </c>
      <c r="C31" s="5" t="n">
        <v>-202</v>
      </c>
    </row>
    <row r="32" spans="1:3">
      <c r="A32" s="4" t="s">
        <v>143</v>
      </c>
      <c r="B32" s="5" t="n">
        <v>-335</v>
      </c>
      <c r="C32" s="5" t="n">
        <v>235</v>
      </c>
    </row>
    <row r="33" spans="1:3">
      <c r="A33" s="4" t="s">
        <v>144</v>
      </c>
      <c r="B33" s="5" t="n">
        <v>667</v>
      </c>
      <c r="C33" s="5" t="n">
        <v>369</v>
      </c>
    </row>
    <row r="34" spans="1:3">
      <c r="A34" s="4" t="s">
        <v>145</v>
      </c>
      <c r="B34" s="7" t="n">
        <v>332</v>
      </c>
      <c r="C34" s="7" t="n">
        <v>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6:06Z</dcterms:created>
  <dcterms:modified xmlns:dcterms="http://purl.org/dc/terms/" xmlns:xsi="http://www.w3.org/2001/XMLSchema-instance" xsi:type="dcterms:W3CDTF">2017-11-14T16:06:06Z</dcterms:modified>
</cp:coreProperties>
</file>